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Securities Held-to-Maturity" sheetId="13" state="visible" r:id="rId13"/>
    <sheet xmlns:r="http://schemas.openxmlformats.org/officeDocument/2006/relationships" name="Warehouse Line of Credit" sheetId="14" state="visible" r:id="rId14"/>
    <sheet xmlns:r="http://schemas.openxmlformats.org/officeDocument/2006/relationships" name="Lease Commitments" sheetId="15" state="visible" r:id="rId15"/>
    <sheet xmlns:r="http://schemas.openxmlformats.org/officeDocument/2006/relationships" name="Servicing" sheetId="16" state="visible" r:id="rId16"/>
    <sheet xmlns:r="http://schemas.openxmlformats.org/officeDocument/2006/relationships" name="Legal Proceeding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Lease Commitment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Organization and Basis of Pre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tock Compensation - Additional"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Fair Value Measurement - Financ" sheetId="43" state="visible" r:id="rId43"/>
    <sheet xmlns:r="http://schemas.openxmlformats.org/officeDocument/2006/relationships" name="Fair Value Measurement - Fina_2" sheetId="44" state="visible" r:id="rId44"/>
    <sheet xmlns:r="http://schemas.openxmlformats.org/officeDocument/2006/relationships" name="Fair Value Measurement - Signif" sheetId="45" state="visible" r:id="rId45"/>
    <sheet xmlns:r="http://schemas.openxmlformats.org/officeDocument/2006/relationships" name="Fair Value Measurement - Additi" sheetId="46" state="visible" r:id="rId46"/>
    <sheet xmlns:r="http://schemas.openxmlformats.org/officeDocument/2006/relationships" name="Securities Held-to-Maturity - A" sheetId="47" state="visible" r:id="rId47"/>
    <sheet xmlns:r="http://schemas.openxmlformats.org/officeDocument/2006/relationships" name="Warehouse Line of Credit - Addi" sheetId="48" state="visible" r:id="rId48"/>
    <sheet xmlns:r="http://schemas.openxmlformats.org/officeDocument/2006/relationships" name="Lease Commitments - Additional " sheetId="49" state="visible" r:id="rId49"/>
    <sheet xmlns:r="http://schemas.openxmlformats.org/officeDocument/2006/relationships" name="Lease Commitments - Components " sheetId="50" state="visible" r:id="rId50"/>
    <sheet xmlns:r="http://schemas.openxmlformats.org/officeDocument/2006/relationships" name="Lease Commitments - Supplementa" sheetId="51" state="visible" r:id="rId51"/>
    <sheet xmlns:r="http://schemas.openxmlformats.org/officeDocument/2006/relationships" name="Lease Commitments - Supplemen_2" sheetId="52" state="visible" r:id="rId52"/>
    <sheet xmlns:r="http://schemas.openxmlformats.org/officeDocument/2006/relationships" name="Lease Commitments - Maturities " sheetId="53" state="visible" r:id="rId53"/>
    <sheet xmlns:r="http://schemas.openxmlformats.org/officeDocument/2006/relationships" name="Servicing - Additional Informat" sheetId="54" state="visible" r:id="rId54"/>
    <sheet xmlns:r="http://schemas.openxmlformats.org/officeDocument/2006/relationships" name="Income Taxes - Summary of Incom" sheetId="55" state="visible" r:id="rId55"/>
    <sheet xmlns:r="http://schemas.openxmlformats.org/officeDocument/2006/relationships" name="Income Taxes - Summary of Recon" sheetId="56" state="visible" r:id="rId56"/>
    <sheet xmlns:r="http://schemas.openxmlformats.org/officeDocument/2006/relationships" name="Stockholders Equity - Additiona" sheetId="57" state="visible" r:id="rId57"/>
    <sheet xmlns:r="http://schemas.openxmlformats.org/officeDocument/2006/relationships" name="Earnings Per Share - Summary of" sheetId="58" state="visible" r:id="rId58"/>
    <sheet xmlns:r="http://schemas.openxmlformats.org/officeDocument/2006/relationships" name="Earnings Per Share - Additional" sheetId="59" state="visible" r:id="rId59"/>
    <sheet xmlns:r="http://schemas.openxmlformats.org/officeDocument/2006/relationships" name="Earnings Per Share - Summary _2"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F</t>
  </si>
  <si>
    <t>Entity Registrant Name</t>
  </si>
  <si>
    <t>HFF, Inc.</t>
  </si>
  <si>
    <t>Entity Central Index Key</t>
  </si>
  <si>
    <t>0001380509</t>
  </si>
  <si>
    <t>Current Fiscal Year End Date</t>
  </si>
  <si>
    <t>--12-31</t>
  </si>
  <si>
    <t>Entity Filer Category</t>
  </si>
  <si>
    <t>Large Accelerated Filer</t>
  </si>
  <si>
    <t>Entity Small Business</t>
  </si>
  <si>
    <t>Entity Emerging Growth Company</t>
  </si>
  <si>
    <t>Entity Common Stock, Class A Shares Outstanding</t>
  </si>
  <si>
    <t>Consolidated Balance Sheets - USD ($) $ in Thousands</t>
  </si>
  <si>
    <t>Dec. 31, 2018</t>
  </si>
  <si>
    <t>Current assets:</t>
  </si>
  <si>
    <t>Cash and cash equivalents</t>
  </si>
  <si>
    <t>Restricted cash</t>
  </si>
  <si>
    <t>Accounts receivable</t>
  </si>
  <si>
    <t>Mortgage notes receivable</t>
  </si>
  <si>
    <t>Prepaid taxes</t>
  </si>
  <si>
    <t>Prepaid expenses and other current assets</t>
  </si>
  <si>
    <t>Total current assets</t>
  </si>
  <si>
    <t>Property and equipment, net</t>
  </si>
  <si>
    <t>Operating lease right-of-use asset</t>
  </si>
  <si>
    <t>Deferred tax asset, net</t>
  </si>
  <si>
    <t>Goodwill</t>
  </si>
  <si>
    <t>Intangible assets, net</t>
  </si>
  <si>
    <t>Securities - held to maturity</t>
  </si>
  <si>
    <t>Other noncurrent assets</t>
  </si>
  <si>
    <t>Total assets</t>
  </si>
  <si>
    <t>Current liabilities:</t>
  </si>
  <si>
    <t>Current portion of long-term debt</t>
  </si>
  <si>
    <t>Current portion of operating lease liabilities</t>
  </si>
  <si>
    <t>Warehouse line of credit</t>
  </si>
  <si>
    <t>Accrued compensation and related taxes</t>
  </si>
  <si>
    <t>Accounts payable</t>
  </si>
  <si>
    <t>Payable under tax receivable agreement</t>
  </si>
  <si>
    <t>Other current liabilities</t>
  </si>
  <si>
    <t>Total current liabilities</t>
  </si>
  <si>
    <t>Deferred rent credit</t>
  </si>
  <si>
    <t>Payable under the tax receivable agreement, less current portion</t>
  </si>
  <si>
    <t>Long-term debt, less current portion</t>
  </si>
  <si>
    <t>Noncurrent operating lease liabilities</t>
  </si>
  <si>
    <t>Other noncurrent liabilities</t>
  </si>
  <si>
    <t>Total liabilities</t>
  </si>
  <si>
    <t>Stockholders’ equity:</t>
  </si>
  <si>
    <t>Class A common stock, par value $0.01 per share, 175,000,000 authorized; 39,857,514 and 39,143,253 shares issued, respectively; 39,823,827 and 39,116,745 shares outstanding, respectively</t>
  </si>
  <si>
    <t>Treasury stock, 33,687 and 26,508 shares at cost, respectively</t>
  </si>
  <si>
    <t>Additional paid-in-capital</t>
  </si>
  <si>
    <t>Accumulated other comprehensive loss</t>
  </si>
  <si>
    <t>Retained earnings</t>
  </si>
  <si>
    <t>Total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Unaudited) - USD ($) $ in Thousands</t>
  </si>
  <si>
    <t>Mar. 31, 2018</t>
  </si>
  <si>
    <t>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Other comprehensive income:</t>
  </si>
  <si>
    <t>Foreign currency translation adjustments</t>
  </si>
  <si>
    <t>Comprehensive income</t>
  </si>
  <si>
    <t>Earnings per share - Basic and Diluted</t>
  </si>
  <si>
    <t>Earnings per share available to HFF, Inc. common stockholders - Basic</t>
  </si>
  <si>
    <t>Earnings per share available to HFF, Inc. common stockholders - Diluted</t>
  </si>
  <si>
    <t>Capital Markets Services [Member]</t>
  </si>
  <si>
    <t>Interest on Mortgage Notes Receivable [Member]</t>
  </si>
  <si>
    <t>Other [Member]</t>
  </si>
  <si>
    <t>Consolidated Statements of Stockholders' Equity (Unaudited) - USD ($) $ in Thousands</t>
  </si>
  <si>
    <t>Total</t>
  </si>
  <si>
    <t>Common Stock [Member]</t>
  </si>
  <si>
    <t>Treasury Stock [Member]</t>
  </si>
  <si>
    <t>Additional Paid in Capital [Member]</t>
  </si>
  <si>
    <t>Accumulated Other Comprehensive (Loss)/Income [Member]</t>
  </si>
  <si>
    <t>Retained Earnings [Member]</t>
  </si>
  <si>
    <t>Beginning balance at Dec. 31, 2017</t>
  </si>
  <si>
    <t>Beginning balance, shares at Dec. 31, 2017</t>
  </si>
  <si>
    <t>Cumulative effect of adoption of new accounting standard</t>
  </si>
  <si>
    <t>Stock compensation and other, net</t>
  </si>
  <si>
    <t>Issuance of Class A common stock, net</t>
  </si>
  <si>
    <t>Issuance of Class A common stock, net, shares</t>
  </si>
  <si>
    <t>Repurchase of Class A common stock</t>
  </si>
  <si>
    <t>Repurchase of Class A common stock, shares</t>
  </si>
  <si>
    <t>Foreign currency translation adjustment</t>
  </si>
  <si>
    <t>Dividends paid</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Cash Flows (Unaudited) - USD ($) $ in Thousands</t>
  </si>
  <si>
    <t>Operating activities</t>
  </si>
  <si>
    <t>Adjustments to reconcile net income to net cash provided by operating activities:</t>
  </si>
  <si>
    <t>Stock based compensation</t>
  </si>
  <si>
    <t>Deferred taxes</t>
  </si>
  <si>
    <t>Increase (decrease) in payable under the tax receivable agreement</t>
  </si>
  <si>
    <t>Depreciation</t>
  </si>
  <si>
    <t>Amortization</t>
  </si>
  <si>
    <t>Gain on sale and initial recording of mortgage servicing rights</t>
  </si>
  <si>
    <t>Mortgage service rights assumed</t>
  </si>
  <si>
    <t>Other</t>
  </si>
  <si>
    <t>Increase (decrease) in cash from changes in:</t>
  </si>
  <si>
    <t>Net borrowings on warehouse line of credit</t>
  </si>
  <si>
    <t>Prepaid taxes, prepaid expenses and other current assets</t>
  </si>
  <si>
    <t>Deferred rent and other noncurrent liabilities</t>
  </si>
  <si>
    <t>Net cash provided by operating activities</t>
  </si>
  <si>
    <t>Investing activities</t>
  </si>
  <si>
    <t>Purchases of property and equipment</t>
  </si>
  <si>
    <t>Purchase of securities and other investments</t>
  </si>
  <si>
    <t>Net cash used in investing activities</t>
  </si>
  <si>
    <t>Financing activities</t>
  </si>
  <si>
    <t>Payments on long-term debt</t>
  </si>
  <si>
    <t>Treasury stock</t>
  </si>
  <si>
    <t>Net cash used in financing activities</t>
  </si>
  <si>
    <t>Effects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Organization and Basis of Presentation</t>
  </si>
  <si>
    <t>Organization Consolidation And Presentation Of Financial Statements [Abstract]</t>
  </si>
  <si>
    <t>1. Organization and Basis of Presentation Organization HFF, Inc., a Delaware corporation (the “Company”), through its wholly-owned subsidiaries, Holliday Fenoglio Fowler, L.P., a Texas limited partnership (“HFF LP”), HFF Securities L.P., a Delaware limited partnership and registered broker-dealer (“HFF Securities” and together with HFF LP, the “Operating Partnerships”), HFF Real Estate Limited and HFF Securities Limited, in the United Kingdom, is a commercial real estate financial intermediary providing commercial real estate and capital markets services including debt placement, investment advisory, equity placements, investment banking and advisory services, loan sales and loan sale advisory services, commercial loan servicing, and capital markets advice and maintains offices in 25 cities in the United States and one office in London, United Kingdom. The Company’s operations are impacted by the availability of equity and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 demand for capital from investors for commercial real estate investments which could have a significant impact on all of the Company’s capital market services revenues. Initial Public Offering and Reorganization The Company completed its initial public offering (“IPO”) and the Company’s Class A Common Stock began trading on the New York Stock Exchange under the symbol “HF” in the first quarter of 2007. The proceeds of the initial public offering, including the exercise of the underwriter’s option to purchase additional shares, were used to purchase from HFF Holdings LLC, a Delaware limited liability company (“HFF Holdings”), all of the shares of Holliday GP Corp. (“Holliday GP”) and purchase from HFF Holdings partnership units of the Operating Partnerships (including partnership units in the Operating Partnerships held by Holliday GP). HFF Holdings used a portion of its proceeds to repay all outstanding indebtedness under HFF LP’s credit agreement. Accordingly, the Company did not retain any of the proceeds from the initial public offering. 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6 and 17 for further discussion of the tax receivable agreement. As a result of the reorganization in connection with the IPO, the Company became a holding company through a series of transactions pursuant to a sale and purchase agreement. As a result of the IPO and reorganization, the Company’s sole assets were partnership interests in Operating Partnerships (that are held through its wholly-owned subsidiary HFF Partnership Holdings, LLC, a Delaware limited liability company (“Partnership Holdings”) and all of the shares of Holliday GP, the sole general partner of each of the Operating Partnerships. The transactions that occurred in connection with the IPO and reorganization are referred to as the “Reorganization Transactions.” The Reorganization Transactions were treated, for financial reporting purposes, as a reorganization of entities under common control. As of August 31, 2012, HFF Holdings had utilized its Exchange Right to exchange all of its remaining interests in the Operating Partnerships and therefore the Company, through its wholly-owned subsidiaries, became and continues to be the sole equity holder of the Operating Partnerships. Proposed Merger with Jones Lang LaSalle Incorporated On March 18, 2019, the Company entered into an Agreement and Plan of Merger (the “Merger Agreement”), by and among Jones Lang LaSalle Incorporated, a Maryland corporation (“Parent”), JLL CM, Inc., a Delaware corporation and wholly owned subsidiary of JLL (“Merger Sub”), JLL CMG, LLC, a Delaware limited liability company and wholly owned subsidiary of JLL (“Merger LLC”), and the Company. The Merger Agreement provides, among other things, that, upon the terms and subject to the conditions set forth in the Merger Agreement, (i) Merger Sub will merge with and into the Company, with the Company as the surviving corporation (the “Merger”), and (ii) following the completion of the Merger, the surviving corporation from the Merger will merge with and into Merger LLC (the “Subsequent Merger”), with Merger LLC surviving the Subsequent Merger and continuing as a wholly owned subsidiary of Parent. The Company’s Board of Directors (the “Board”) has, by unanimous vote, approved the Merger Agreement, the Merger and the other transactions contemplated by the Merger Agreement. Subject to the terms and conditions of the Merger Agreement, at the effective time of the Merger, (the “Effective Time”), each share of Class A common stock of the Company, par value $0.01 per share (“Company Shares”), issued and outstanding immediately prior to the Effective Time (other than shares held by the Company, Parent or any of their respective subsidiaries and shares held by any holder of Company Shares who is entitled to demand and properly demands appraisal of such shares under Delaware law) will convert into (i) $24.63 per share in cash and (ii) 0.1505 of a share of common stock of Parent, par value $0.01 per share (“Parent Common Stock”). No fractional shares of Parent Common Stock will be issued in the Merger, and holders of Company Shares will receive cash in lieu of any fractional shares of Parent Common Stock. The closing of the Merger is subject to certain conditions, including, among others, (i) the adoption of the Merger Agreement by the holders of at least a majority of the outstanding Company Shares entitled to vote thereon, (ii) the approval for listing on the New York Stock Exchange of the shares of Parent Common Stock issuable to the Company’s stockholders pursuant to the Merger Agreement, (iii) the expiration or earlier termination of the waiting period under Hart-Scott-Rodino Antitrust Improvements Act of 1976, as amended, and regulatory approval by FINRA, the U.K. Financial Conduct Authority, the Federal Home Loan Mortgage Corporation and certain state regulatory authorities, (iv) no court order or other legal restraint or prohibition preventing the consummation of the Merger or the Subsequent Merger, (v) the effectiveness of a registration statement on Form S-4 to be filed with the Securities and Exchange Commission by Parent in connection with the issuance of shares of Parent Company Stock in the Merger, (vi) in the case of each party’s obligation to effect the Merger, the absence of a material adverse effect with respect to the other party since the date of the Merger Agreement and (vii) subject to materiality exceptions, the accuracy of the representations and warranties made by Parent, Merger Sub and Merger LLC, on the one hand, and the Company, on the other hand, and compliance by Parent, Merger Sub, Merger LLC and the Company in all material respects with their respective obligations under the Merger Agreement. Effective April 15, 2019, the early termination of the Hart-Scott-Rodino waiting period was granted by the Federal Trade Commission. The Merger Agreement contains specified termination rights for both the Company and Parent. The Company must pay Parent a termination fee of $54,000,000 if the Merger Agreement is terminated under certain specified circumstances, including (i) following a failure by the Company to obtain the requisite stockholder approval if the Company enters into a transaction with respect to a Company Competing Proposal (as defined in the Merger Agreement) within 12 months of such termination, (ii) if Parent terminates the Merger Agreement following a change of recommendation, (iii) if the Company terminates the Merger Agreement to enter into a Company Superior Proposal (as defined in the Merger Agreement) or (iv) if the Company has committed a material breach of the restrictions regarding dealing with third parties. Furthermore, Parent must pay the Company a termination fee of $75,000,000 if the Merger Agreement is terminated under certain specified circumstances, including (i) as a result of a judgment or other legal prohibition or restraint arising under the antitrust laws, and solely in such case, as of the date of such termination, all of the conditions other than antitrust-related conditions have been satisfied or waived other than those conditions that by their nature are only capable of being satisfied at the closing and (ii) if, upon reaching the 9-month anniversary of the Merger Agreement (which may be extended by up to 6 months under certain circumstances), the Company or Parent terminates the Merger Agreement and all of the conditions other than approval under the antitrust laws have been satisfied or waived at such time, other than conditions that by their nature would be satisfied if the closing and the closing date had occurred on the date of such termination. The foregoing summary of the Merger Agreement and the transactions contemplated thereby does not purport to be complete and is qualified in its entirety by reference to the terms and conditions of the Merger Agreement, a copy of which is attached as Exhibit 2.1 to the Company’s Current Report on Form 8-K, filed on March 20, 2019. Basis of Presentation The accompanying consolidated financial statements of the Company include the accounts of HFF LP, HFF Securities, HFF Real Estate Limited and HFF Securities Limited, as well as the Company’s additional wholly-owned subsidiaries, Holliday GP, Partnership Holdings and HFF InvestCo LLC. All significant intercompany accounts and transactions have been eliminated. Recent Accounting Pronouncements In February 2016, the FASB issued guidance on the accounting for leases. This guidance requires that a lessee recognize assets and liabilities on the balance sheet for all leases with a lease term of more than twelve months, with the result being the recognition of a right of use asset and a lease liability. The Company adopted the new standard on January 1, 2019 on a modified retrospective basis and did not restate comparative periods. Upon adoption, the Company elected to utilize the package of practical expedients permitted under the transition guidance, which allows the Company to carryforward (i) the historical lease classification, (ii) its assessment on whether a contract is or contains a lease and (iii) previously capitalized initial direct costs for any leases that exist prior to adoption of the new standard. The Company will also elect to keep leases with an initial term of 12 months or less off the balance sheet and recognize the associated lease payments in the consolidated statements of comprehensive income on a straight-line basis over the lease term. Upon adoption, approximately $37.0 million was recognized as a right-of-use asset and approximately $49.4 million was recorded as a lease liability on our consolidated statement of financial position as of January 1, 2019. The new standard also requires expanded disclosure regarding the amounts, timing and uncertainties of cash flows related to a company’s lease portfolio. Refer to Note 9 for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is currently evaluating this standard to determine the impact of adoption on its consolidated financial statements. In June 2018, the FASB issued ASU 2018-07 “Stock Compensation (Topic 718): Improvements to Nonemployee Share-based Payment Accounting”, to simplify the accounting for share–based payments granted to nonemployees by aligning the accounting with the requirements for employee share–based compensation. The Company adopted the new standard on January 1, 2019 and the adoption did not have a material impact on the Company's consolidated financial statements. In August 2018, the FASB issued ASU 2018-13 “Fair Value Measurement (Topic 820): Disclosure Framework – Changes to the Disclosure Requirements for the Fair Value Measurement. The update eliminates the disclosure requirements associated with (a) the amount and reasons for transfers between Level 1 and Level 2 of the fair value hierarchy, (b) policies related to the timing and transfers between levels of the fair value hierarchy and (c) the valuation processes for Level 3 fair value measurements. ASU 2018-13 will require disclosures related to the range and weighted averages used to develop significant unobservable inputs for Level 3 fair value measurements. ASU 2018-13 is effective for the Company on January 1, 2020 with early adoption permitted. The Company does not expect the adoption of this guidance to have a material impact on the Company's consolidated financial statements or disclosures.</t>
  </si>
  <si>
    <t>Summary of Significant Accounting Policies</t>
  </si>
  <si>
    <t>Accounting Policies [Abstract]</t>
  </si>
  <si>
    <t>2. Summary of Significant Accounting Policies These interim financial statements have been prepared in accordance with accounting principles generally accepted in the United States (“GAAP”) for interim financial information, the instructions to Quarterly Report on Form 10-Q and Article 10 of Regulation S-X and should be read in conjunction with the Company’s Annual Report on Form 10-K for the year ended December 31, 2018. Accordingly, they do not include all of the information and footnotes required by GAAP for complete financial statements. In the opinion of management, all adjustments consisting of normal and recurring entries considered necessary for a fair presentation of the results for the interim periods presented have been includ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Furthermore, operating results for the three months ended March 31, 2019 are not necessarily indicative of the results expected for the year ending December 31, 2019. Revenue Recognition. Substantially all of the Company’s revenues are derived from capital markets services. These capital markets services revenues are in the form of fees collected from the Company’s clients, usually negotiated on a transaction-by-transaction basis, which includes origination fees, investment advisory fees earned for brokering sales of commercial real estate, loan sales and loan servicing fees. The Company also earns interest on mortgage notes receivable during the period between the origination of the loan and the subsequent sale to Freddie Mac in connection with the Company’s participation in the Freddie Mac Program. Total Revenues: Capital markets services revenues . The Company earns its capital markets services revenue through the following activities and sources:
•
Origination fees
•
Investment advisory fees
•
Loan sales The Company’s contracts are generally negotiated on a transaction-by-transaction basis with a success-based fee awarded upon the satisfaction of the origination, sale, referral, placement or equity raise. The Company’s agreements generally include such success-based fees for services that are performed over time under one performance obligation. The variable consideration associated with the successful outcome remains constrained until the completion of the transaction, generally at the closing of the applicable financing or funding of the transaction. Once the constraint is lifted, revenue is recognized as the Company’s fee agreements do not include terms or conditions that require the Company to perform any service or fulfill any obligation once the transaction closes. The substantial majority of the Company’s transactions are completed within one year and the Company has utilized the practical expedients within Topic 606 related to financing components and costs of obtaining a contract due to the short-term nature of the contracts.
•
Loan servicing fees and loan performance fees. The revenues associated with loan servicing fees are accounted for in accordance with Topic 860, Transfers and Servicing Interest on mortgage notes receivable. The Company recognizes interest income on the accrual basis during the holding period based on the contract interest rate in the loan that is to be purchased by Freddie Mac in connection with the Company’s participation in the Freddie Mac Multifamily Approved Seller/Servicer for Conventional and Senior Housing Loans program (“Freddie Mac Program”), provided that the debt service is paid by the borrower. Other . Certain of the Company’s fee agreements provide for reimbursement of transaction-related costs which the Company recognizes as other revenue. Reimbursements received from clients for out-of-pocket expenses are characterized as revenue in the consolidated statements of comprehensive income rather than as a reduction of expenses incurred. Because the Company is the primary obligor, has supplier discretion, and bears the credit risk for such expenses, the Company records reimbursement revenue for such out-of-pocket expenses. Reimbursement revenue is recognized over time based upon the measure of progress to completion. Disaggregation of Revenue. The Company disaggregates its revenue from contracts with customers by its multiple platforms, as the Company believes it best depicts how the nature, amount, timing and uncertainty of the Company’s revenue and cash flows are affected by economic factors. The following table provides a reconciliation of the Company’s revenue recognized under Topic 606 to the Company’s consolidated revenues:
Revenue Category
Three Months Ended March 31, 2019
Three Months Ended March 31, 2018
Debt placement origination fees
$
65,508
$
54,871
Investment advisory fees
61,432
47,523
Equity placement origination fees
16,667
14,081
Loan sales
359
592
Capital markets services revenue recognized under Topic 606
143,966
117,067
Loan servicing and loan performance fees
9,400
8,391
Capital markets services revenue
153,366
125,458
Interest on mortgage notes receivable
4,589
5,244
Other ( 1)
1,227
916
Total revenue
$
159,182
$
131,618
(1)- Other revenues are recognized under Topic 606. Firm and Office Profit Participation Plans and Executive Bonus Plan. The Company has a firm profit participation plan, office profit participation plans, and an executive bonus plan (the “Plans”) that each allow for incentive payments to be made, based on the achievement of various performance metrics, either in the form of cash or stock at the election of the Company’s board of directors. The expense associated with the Plans is included within personnel expenses in the consolidated statements of comprehensive income. The expense recorded for these Plans is estimated during the year based on actual results at each interim reporting date and an estimate of future results for the remainder of the year. Based on an accounting policy election and consistent with ASC Topic 718, Compensation - Stock Compensation , the expense associated with the estimated share-based component of the estimated incentive payout is recognized before the grant date of the share-based awards due to the fact that the terms of the Plans have been approved by the Company’s board of directors, the employees of the Company understand the requirements to earn the award, the number of shares is not determined before the grant date and, finally, if the performance metrics are not met during the performance year, the award is not earned and therefore forfeited. Prior to the grant date, the share-based component expense is recorded as incentive compensation expense within personnel expenses in the Company’s consolidated statements of comprehensive income. Following the award, if any, of the related incentive payout, the share-based component expense is reclassified as stock compensation costs within personnel expenses and the share-based component of the accrued incentive compensation is reclassified as additional paid-in-capital upon the granting of the awards on the Company’s consolidated balance sheets. The Plans allow for payment to be made in both cash and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t>
  </si>
  <si>
    <t>Stock Compensation</t>
  </si>
  <si>
    <t>Disclosure Of Compensation Related Costs Sharebased Payments [Abstract]</t>
  </si>
  <si>
    <t xml:space="preserve">3. Stock Compensation The stock compensation cost that has been charged against income for the three months ended March 31, 2019 and 2018 was $5.9 million and $5.8 million, respectively. At March 31, 2019, there was approximately $53.9 million of unrecognized compensation cost related to non-vested restricted stock units with a weighted average remaining contractual term of 2.7 years. As of March 31, 2019, there were 1,951,716 restricted stock units outstanding, of which 1,783,355 have continued vesting requirements. During the three-month period ended March 31, 2019, no options were granted, vested, exercised or forfeited. During the three-month period ended March 31, 2019, 755,823 new restricted stock units were granted, 1,053,742 restricted stock units vested of which 1,044,669 were converted to Class A common stock, and 51,006 restricted stock units were forfeited. The fair value of vested restricted stock units was $11.4 million at March 31, 2019. </t>
  </si>
  <si>
    <t>Property and Equipment</t>
  </si>
  <si>
    <t>Property Plant And Equipment [Abstract]</t>
  </si>
  <si>
    <t>4. Property and Equipment Property and equipment consist of the following:
March 31,
December 31,
2019
2018
(in thousands)
Furniture and equipment
$
8,327
$
8,426
Computer equipment
1,759
1,759
Capitalized software costs
3,931
3,665
Leasehold improvements
23,297
21,065
Property and equipment, gross
37,314
34,915
Less accumulated depreciation and amortization
(18,536
)
(17,719
)
Property and equipment, net
$
18,778
$
17,196
At March 31, 2019 and December 31, 2018, the Company has recorded, within furniture and equipment, office equipment under finance leases of $1.1 million and $1.2 million, respectively, including accumulated amortization of $1.0 million and $1.0 million, respectively, which is included within depreciation and amortization expense in the accompanying consolidated statements of comprehensive income.</t>
  </si>
  <si>
    <t>Goodwill and Intangible Assets</t>
  </si>
  <si>
    <t>Goodwill And Intangible Assets Disclosure [Abstract]</t>
  </si>
  <si>
    <t>5. Goodwill and Intangible Assets The Company’s goodwill at March 31, 2019 is summarized as follows (in thousands):
Balance at December 31, 2018
$
8,512
Additions through acquisitions
—
Foreign currency translation
69
Balance at March 31, 2019
$
8,581
The Company performs goodwill impairment tests annually during the fourth quarter, and also performs interim goodwill impairment tests if it is determined that it is more likely than not that the fair value of a reporting unit is less than the carrying amount. No goodwill impairment test was required for the three-month period ended March 31, 2019. The Company’s intangible assets are summarized as follows:
March 31, 2019
December 31, 2018
Gross Carrying Amount
Accumulated Amortization
Net Book Value
Gross Carrying Amount
Accumulated Amortization
Net Book Value
(in thousands)
Intangible assets:
Mortgage servicing rights
$
120,198
$
(46,087
)
$
74,111
$
116,683
$
(43,039
)
$
73,644
Other
671
(469
)
202
940
(722
)
$
218
Total intangible assets
$
120,869
$
(46,556
)
$
74,313
$
117,623
$
(43,761
)
$
73,862
As of March 31, 2019 and December 31, 2018, the Company serviced $82.9 billion and $81.2 billion, respectively, of commercial loans. The Company earned $9.4 million and $8.4 million in servicing fees for the three months ended March 31, 2019 and 2018, respectively. These revenues are recorded within capital markets services revenues in the consolidated statements of comprehensive income. The total commercial loan servicing portfolio includes loans for which there are no corresponding mortgage servicing rights recorded on the balance sheet, as these servicing rights were assumed prior to the Company’s adoption of ASC Topic 860, Transfers and Servicing The Company stratifies its servicing portfolio based on the type of loan, including Freddie Mac, commercial mortgage backed securities (“CMBS”), life company loans and limited-service life company loans. Changes in the carrying value of mortgage servicing rights for the three months ended March 31, 2019 and 2018, were as follows (dollars in thousands):
Category
December 31, 2018
Capitalized
Amortized
March 31, 2019
Freddie Mac
$
57,747
$
4,509
$
(3,329
)
$
58,927
CMBS
11,314
53
(752
)
10,615
Life company
4,097
786
(749
)
4,134
Life company – limited
486
46
(97
)
435
Total
$
73,644
$
5,394
$
(4,927
)
$
74,111
Category
December 31, 2017
Capitalized
Amortized
March 31, 2018
Freddie Mac
$
40,468
$
6,284
$
(2,621
)
$
44,131
CMBS
13,514
297
(903
)
12,908
Life company
3,833
548
(665
)
3,716
Life company – limited
668
90
(106
)
652
Total
$
58,483
$
7,219
$
(4,295
)
$
61,407
Amounts capitalized represent mortgage servicing rights retained upon the sale of originated loans to Federal Home Loan Mortgage Corporation (“Freddie Mac”) and mortgage servicing rights acquired without the exchange of initial consideration. The Company recorded mortgage servicing rights retained upon the sale of originated loans to Freddie Mac of $4.5 million and $6.3 million on $0.7 billion and $1.3 billion of loans during the three months ended March 31, 2019 and 2018, respectively. The Company recorded mortgage servicing rights acquired without the exchange of initial consideration on the CMBS and Life company tranches of $0.9 million and $0.9 million on $2.6 billion and $2.9 billion of loans, respectively, during the three months ended March 31, 2019 and 2018, respectively. The Company also received securitization compensation in relation to the securitization of certain Freddie Mac mortgage servicing rights in the three months ended March 31, 2019 and 2018 of $2.9 million and $4.9 million, respectively. The securitization compensation is recorded within interest and other income, net in the consolidated statements of comprehensive income. Amortization expense related to intangible assets was $4.9 million and $4.4 million during the three months ended March 31, 2019 and 2018, respectively and is recorded in depreciation and amortization in the consolidated statements of comprehensive income. Estimated amortization expense for the remainder of 2019 and the following four years is as follows (dollars in thousands):
Remainder of 2019
$
11,695
2020
13,632
2021
11,630
2022
9,913
2023
8,817
The weighted-average life of the mortgage servicing rights intangible asset was 6.6 years at March 31, 2019.</t>
  </si>
  <si>
    <t>Fair Value Measurement</t>
  </si>
  <si>
    <t>Fair Value Disclosures [Abstract]</t>
  </si>
  <si>
    <t xml:space="preserve">6. Fair Value Measurement ASC Topic 820, Fair Value Measurement In the normal course of business, the Company enters into contractual commitments to originate (purchase) and sell multifamily mortgage loans at fixed prices with fixed expiration dates. The commitments become effective when the borrowers “lock-in” a specified interest rate. To mitigate the effect of the interest rate risk inherent in providing rate lock commitments to borrowers, the Company enters into a sale commitment with Freddie Mac simultaneously with the rate lock commitment with the borrower. The terms of the contract with Freddie Mac and the rate lock with the borrower are matched in substantially all respects to eliminate interest rate risk. Both the rate lock commitments to borrowers and the forward sale contracts to Freddie Mac are undesignated derivatives with level 2 inputs and, accordingly, are marked to fair value through earnings. The impact on the Company’s financial position and earnings resulting from loan commitments is not significant. The Company elected the fair value option for all mortgage notes receivable originated after January 1, 2016 to eliminate the impact of the variability in interest rate movements on the value of the mortgage notes receivable. The following tables set forth the Company’s financial assets that were accounted for at fair value on a recurring basis by level within the fair value hierarchy as of March 31, 2019 and December 31, 2018 (in thousands): Recurring fair value measurements
Fair Value Measurements Using:
March 31, 2019
Carrying Value
Quoted Prices in Active Markets for Identical Assets (Level 1)
Significant Other Observable Inputs (Level 2)
Significant Unobservable Inputs (Level 3)
Mortgage notes receivable
$
966,694
$
—
$
966,694
$
—
Total recurring fair value measurements
$
966,694
$
—
$
966,694
$
—
Fair Value Measurements Using:
December 31, 2018
Carrying Value
Quoted Prices in Active Markets for Identical Assets (Level 1)
Significant Other Observable Inputs (Level 2)
Significant Unobservable Inputs (Level 3)
Mortgage notes receivable
$
351,194
$
—
$
351,194
$
—
Total recurring fair value measurements
$
351,194
$
—
$
351,194
$
—
The valuation of mortgage notes receivable is calculated based on already locked in interest rates. These assets are classified as Level 2 in the fair value hierarchy as all inputs are reasonably observable. The following table sets forth the Company’s financial assets that were accounted for at fair value on a nonrecurring basis by level within the fair value hierarchy as of March 31, 2019 and December 31, 2018 (in thousands): Nonrecurring fair value measurements:
Fair Value Measurements Using:
March 31, 2019
Carrying Value
Quoted Prices in Active Markets for Identical Assets (Level 1)
Significant Other Observable Inputs (Level 2)
Significant Unobservable Inputs (Level 3)
Mortgage servicing rights
$
74,111
$
—
$
—
$
92,490
Total nonrecurring fair value measurements
$
74,111
$
—
$
—
$
92,490
Fair Value Measurements Using:
December 31, 2018
Carrying Value
Quoted Prices in Active Markets for Identical Assets (Level 1)
Significant Other Observable Inputs (Level 2)
Significant Unobservable Inputs (Level 3)
Mortgage servicing rights
$
73,644
$
—
$
—
$
91,787
Total nonrecurring fair value measurements
$
73,644
$
—
$
—
$
91,787
In accordance with GAAP, from time to time, the Company measures certain assets at fair value on a nonrecurring basis. These assets may include mortgage servicing rights. The mortgage servicing rights are recorded at fair value upon initial recording and were not remeasured at fair value as of March 31, 2019 because the Company continues to utilize the amortization method under ASC 860 and the fair value of the mortgage servicing rights exceeds the carrying value at March 31, 2019. Mortgage servicing rights do not trade in an active, open market with readily-available observable prices. Since observable inputs do not exist to determine the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of the loans. Management makes certain assumptions and judgments in estimating the fair value of servicing rights, including the cost of servicing, prepayment rates (including risk of default), an inflation rate, the expected life of the cash flows and the discount rate. The significant assumptions utilized to value servicing rights as of March 31, 2019 and December 31, 2018 are as follows:
March 31,
December 31,
2019
2018
Expected life of cash flows
3 years to 10 years
3 years to 10 years
Discount rate (1)
10% to 16%
10% to 16%
Prepayment rate
0% to 8%
0% to 8%
Inflation rate
2%
2%
Cost of service per loan
$1,920 to $4,803
$1,920 to $4,743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the Company’s valuation model. The Company’s financial instruments also include cash and cash equivalents, restricted cash, securities held to maturity and warehouse lines of credit. The cash and cash equivalents and restricted cash balances include accounts with maturities of less than three months and therefore, the carrying amount approximates fair value due to the short-term maturities of these instruments. The cash and cash equivalents and restricted cash accounts are classified as Level 1 within the fair value hierarchy. The Company’s $25.0 million investment in securities held to maturity are classified as level 2 within the fair value hierarchy and carried at amortized cost. The securities are required to be redeemed upon the completion of the three-year term of the Risk Transfer Agreement, as defined in Note 7, and will be redeemed for $25.0 million. The warehouse line of credit is a short-term facility with variable interest rates and therefore, fair value approximates carrying value. The warehouse line of credit is classified as Level 2 within the fair value hierarchy. </t>
  </si>
  <si>
    <t>Securities Held-to-Maturity</t>
  </si>
  <si>
    <t>Investments Debt And Equity Securities [Abstract]</t>
  </si>
  <si>
    <t>7. Securities Held-to-Maturity On July 2, 2018, the Company invested $25.0 million in mandatorily redeemable preferred stock of M&amp;T Realty Capital Corporation (“M&amp;T-RCC”) in connection with a risk transfer agreement entered into between the Company and M&amp;T-RCC (the “Risk Transfer Agreement”), which is expected to enable the Company to increase the Company’s share of Fannie Mae’s Delegated Underwriting and Servicing (“DUS®”) business. Through the Risk Transfer Agreement, the Company sources multifamily property loans to M&amp;T-RCC, which funds the loans through its Fannie Mae DUS® loan platform. In connection with the Risk Transfer Agreement, the Company indemnifies M&amp;T-RCC for their credit recourse obligations associated with loans originated under the Risk Transfer Agreement. In addition to the $25.0 million investment, the Company deposits a portion of the original principal balance for each loan originated under the Risk Transfer Agreement to serve as collateral for any potential future indemnification obligations. As of March 31, 2019, collateral deposits totaling $3.7 million has been recorded within other noncurrent assets. For additional information on the Company’s indemnification obligation under the Risk Transfer Agreement see Note 16.</t>
  </si>
  <si>
    <t>Warehouse Line of Credit</t>
  </si>
  <si>
    <t>Debt Disclosure [Abstract]</t>
  </si>
  <si>
    <t>8. Warehouse Line of Credit HFF LP maintains two uncommitted warehouse revolving lines of credit for the purpose of funding Freddie Mac mortgage loans that it originates under the Freddie Mac Program. The Company is a party to an uncommitted $600 million financing arrangement with PNC Bank, N.A. (“PNC”). The PNC arrangement was amended during the first quarter of 2018 to increase the maximum capacity from $600 million to $1.0 billion. The Company is also party to an uncommitted $150 million financing arrangement with The Huntington National Bank (“Huntington”). The Huntington arrangement includes an uncommitted amount of $150 million, which can be increased to $175 million three times in a one-year period for 45 calendar days. Each funding is separately approved on a transaction-by-transaction basis and is collateralized by a loan and mortgage on a multifamily property that is ultimately purchased by Freddie Mac. The PNC and Huntington financing arrangements are only for the purpose of supporting the Company’s participation in the Freddie Mac Program and cannot be used for any other purpose. As of March 31, 2019 and December 31, 2018, HFF LP had $961.3 million and</t>
  </si>
  <si>
    <t>Lease Commitments</t>
  </si>
  <si>
    <t>Leases [Abstract]</t>
  </si>
  <si>
    <t xml:space="preserve">9. Lease Commitments The Company has various operating and financing leases for various corporate offices and office equipment. These leases have initial terms of three to eleven years. Certain of the Company’s leases have i) options to extend the leases for up to 6 years, ii) options to terminate the lease and iii.) options whereby the term may be reduced by two to eight years upon prior notice and payment of a termination fee by the Company. The components of lease expense were as follows:
March 31, 2019
(in thousands)
Operating lease costs
$
2,541
Finance lease costs:
Amortization of right-of-use assets
33
Interest on lease liabilities
1
Total finance lease costs
$
34
Supplemental cash flow information related to leases was as follows:
March 31, 2019
(in thousands)
Cash paid for amounts included in the measurement of lease liabilities
Operating cash flows used by operating leases
$
3,056
Operating cash flows used by finance leases
1
Financing cash flows used by finance leases
33
During the three-month period ended March 31, 2019, there were no right-of-use assets obtained in exchange for lease obligations. Supplemental balance sheet information related to leases was as follows:
March 31, 2019
(in thousands)
Operating leases
Operating lease right-of-use assets
$
34,970
Current portion of operating lease liabilities
9,397
Noncurrent operating lease liabilities
37,436
Total operating lease liabilities
46,833
Finance leases
Property and equipment, at cost
1,089
Accumulated depreciation
(970
)
Property and equipment, net
119
Current portion of long-term debt
79
Long-term debt, less current portion
52
Total finance lease liabilities
131
Weighted average remaining lease term
Operating leases
5.8 years
Finance leases
2.2 years
Weighted average discount rate
Operating leases
3.7
%
Finance leases
2.2
% Maturities of lease liabilities were as follows:
Operating leases
Finance leases
(in thousands)
Remainder of 2019
$
8,067
$
74
2020
10,279
51
2021
9,450
9
2022
7,545
7
2023
4,692
2
Thereafter
11,745
—
Total lease payments
$
51,778
$
143
Less imputed interest
(4,945
)
(12
)
Total
$
46,833
$
131
Total rental expense charged to operations was $3.5 million and $3.2 million during the three months ended March 31, 2019 and 2018, respectively, and is recorded within occupancy expense in the consolidated statements of comprehensive income. The Company subleases certain office space to subtenants, which subleases may be canceled at any time. The rental income received from these subleases is included as a reduction of occupancy expenses in the accompanying consolidated statements of comprehensive income and is not material to the Company’s consolidated financial position. </t>
  </si>
  <si>
    <t>Servicing</t>
  </si>
  <si>
    <t>Transfers And Servicing [Abstract]</t>
  </si>
  <si>
    <t>10. Servicing The Company services commercial real estate loans for lenders. The unpaid principal balance of the servicing portfolio totaled $82.9 billion and $81.2 billion at March 31, 2019 and December 31, 2018, respectively.</t>
  </si>
  <si>
    <t>Legal Proceedings</t>
  </si>
  <si>
    <t>Commitments And Contingencies Disclosure [Abstract]</t>
  </si>
  <si>
    <t xml:space="preserve">11.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Topic 450, Contingencies, </t>
  </si>
  <si>
    <t>Income Taxes</t>
  </si>
  <si>
    <t>Income Tax Disclosure [Abstract]</t>
  </si>
  <si>
    <t xml:space="preserve">12. Income Taxes Income tax expense includes current and deferred taxes as follows (dollars in thousands):
Current
Deferred
Total
Three Months Ended March 31, 2019:
Federal
$
—
$
4,391
$
4,391
State
165
649
814
Foreign
—
51
51
$
165
$
5,091
$
5,256
Current
Deferred
Total
Three Months Ended March 31, 2018:
Federal
$
—
$
1,390
$
1,390
State
139
(380
)
(241
)
Foreign
—
(344
)
(344
)
$
139
$
666
$
805
The reconciliation between the income tax computed by applying the U.S. federal statutory rate and the effective tax rate on net income is as follows for the three months ended March 31, 2019 and 2018 (dollars in thousands):
March 31,
2019
2018
Income tax expense / (benefit)
Rate
Rate
Taxes computed at federal rate
$
6,944
21.0
%
$
3,753
21.0
%
State and local taxes, net of federal tax benefit
1,769
5.4
%
870
4.9
%
Rate differential on non-US income
(4
)
(0.0
)%
(1
)
0.0
%
Effect of windfalls related to equity compensation
(3,814
)
(11.5
)%
(4,535
)
(25.4
)%
Meals and entertainment
375
1.1
%
321
1.8
%
Other
(14
)
(0.1
)%
397
2.2
%
Income tax expense
$
5,256
15.9
%
$
805
4.5
% </t>
  </si>
  <si>
    <t>Stockholders' Equity</t>
  </si>
  <si>
    <t>Stockholders Equity Note [Abstract]</t>
  </si>
  <si>
    <t>13. Stockholders’ Equity The Company is authorized to issue 175,000,000 shares of Class A common stock, par value $0.01 per share. Each share of Class A common stock entitles its holder to one vote on all matters to be voted on by stockholders generally. Holders of Class A common s tock vote together as a single class on all matters presented to the stockholders for their vote or approval. The Company had issued On January 31, 2019, the Company’s board of directors declared a special cash dividend of $1.75 per share of Class A common stock to stockholders of record on February 11, 2019. The aggregate dividend payment was paid on February 27, 2019 and totaled approximately $68.7 million based on the number of shares of Class A common stock then outstanding. Additionally, 79,324 restricted stock units (dividend equivalent units) were granted for those unvested and vested but not issued restricted stock units as of the record date of February 11, 2019. These dividend equivalent units follow the same vesting terms as the underlying restricted stock units. On January 26, 2018, the Company’s board of directors declared a special cash dividend of $1.75 per share of Class A common stock to stockholders of record on February 9, 2018. The aggregate dividend payment was paid on February 21, 2018 and totaled approximately $67.8 million based on the number of shares of Class A common stock then outstanding. Additionally, 79,387 restricted stock units (dividend equivalent units) were granted for those unvested and vested but not issued restricted stock units as of the record date of February 9, 2018. These dividend equivalent units follow the same vesting terms as the underlying restricted stock units.</t>
  </si>
  <si>
    <t>Earnings Per Share</t>
  </si>
  <si>
    <t>Earnings Per Share [Abstract]</t>
  </si>
  <si>
    <t>14. Earnings Per Share The Company’s net income and weighted average shares outstanding for the three months ended March 31, 2019 and 2018 consist of the following:
Three Months Ended March 31,
2019
2018
(in thousands, except per share data)
Net income
$
27,810
$
17,068
Weighted Average Shares Outstanding:
Basic
39,680,505
39,041,492
Diluted
40,309,251
40,201,900
The calculations of basic and diluted earnings per share amounts for the three months ended March 31, 2019 and 2018 are described and presented below. Basic Earnings per Share Numerator — net income for the three months ended March 31, 2019 and 2018, respectively. Denominator — the weighted average shares of unrestricted Class A common stock for the three months ended March 31, 2019 and 2018, including 239,375 and 218,702 restricted stock units that have vested and whose issuance is no longer contingent as of March 31, 2019 and 2018, respectively. Diluted Earnings per Share Numerator — net income for the three months ended March 31, 2019 and 2018 as in the basic earnings per share calculation described above. Denominator — the weighted average shares of unrestricted Class A common stock for the three months ended March 31, 2019 and 2018, including 239,375 and 218,702 restricted stock units that have vested and whose issuance is no longer contingent as of March 31, 2019 and 2018, respectively, plus the dilutive effect of the unvested restricted stock units, restricted stock and stock options.
Three Months Ended March 31,
2019
2018
(in thousands, except per share data)
Basic Earnings Per Share of Class A Common Stock
Numerator:
Net income
$
27,810
$
17,068
Denominator:
Weighted average number of shares of Class A common stock outstanding
39,680,505
39,041,492
Basic earnings per share of Class A common stock
$
0.70
$
0.44
Diluted Earnings Per Share of Class A Common Stock
Numerator:
Net income
$
27,810
$
17,068
Denominator:
Basic weighted average number of shares of Class A common stock
39,680,505
39,041,492
Add—dilutive effect of:
Unvested restricted stock units
618,627
1,143,646
Stock options
10,119
16,762
Weighted average common shares outstanding — diluted
40,309,251
40,201,900
Diluted earnings per share of Class A common stock
$
0.69
$
0.42</t>
  </si>
  <si>
    <t>Related Party Transactions</t>
  </si>
  <si>
    <t>Related Party Transactions [Abstract]</t>
  </si>
  <si>
    <t>15.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capital markets advisor of the Operating Partnerships, John Fowler, a current director emeritus of the Company’s board of directors and a capital markets advisor of the Operating Partnerships, and Matthew D. Lawton, Gerard T. Sansosti, Michael J. Tepedino and Manuel A. de Zarraga, each an Executive Managing Director and a capital markets advisor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The Company will retain the remaining 15% of cash savings, if any, in income tax that it realizes. For purposes of the tax receivable agreement, cash savings in income tax is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initial public offering and will continue until all such tax benefits have been utilized or have expired. See Note 16 for the amount recorded in relation to this agreement.</t>
  </si>
  <si>
    <t>Commitments and Contingencies</t>
  </si>
  <si>
    <t>16. Commitments and Contingencies Tax Receivable Agreement The Company is obligated, pursuant to its tax receivable agreement with HFF Holdings, to pay to HFF Holdings 85% of the amount of cash savings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We have estimated that future payments that will be made to HFF Holdings will be $50.3 million, of which, approximately $8.3 million is anticipated to be paid in 2019. Risk Transfer Agreement In connection with the Risk Transfer Agreement, the Company will indemnify M&amp;T-RCC’s loan loss exposure for each loan originated under the Risk Transfer Agreement. The Company’s loss exposure is capped at 33.33% of the unpaid principal balance in excess of the collateral securing such loan. As of March 31, 2019, the Company’s maximum quantifiable loss exposure associated with the Company’s indemnification obligation is $123.8 million on $371.5 million of unpaid principal balances. The maximum quantifiable liability is not representative of the actual loss the Company may incur as the Company would only be liable for this amount in the event that all of the loans for which the Company indemnifies M&amp;T-RCC were to default and all of the collateral underlying these loans was determined to be without value at the time of settlement. There were no actual losses incurred under this arrangement during the three months ended March 31, 2019. For loans that have been sold through the Risk Transfer Agreement, the Company records an indemnification accrual equal to the fair value of the guarantee obligations undertaken upon M&amp;T-RCC’s sale of the loan. Subsequently, this accrual is amortized over the estimated life of the loan and recorded as an increase in capital markets services revenues within the consolidated statements of comprehensive income. The Company records a corresponding asset related to loan performance fee rights which will also be amortized over the estimated life of the loan. As of March 31, 2019, the guarantee obligations recorded within other noncurrent liabilities and corresponding asset recorded within other noncurrent assets were approximately $0.6 million.</t>
  </si>
  <si>
    <t>Subsequent Events</t>
  </si>
  <si>
    <t>Subsequent Events [Abstract]</t>
  </si>
  <si>
    <t>17. Subsequent Events The Company has evaluated subsequent events through the date these financial statements were issued and concluded that no subsequent events have occurred that would require recognition in the consolidated financial statements or disclosure in the notes to consolidated financial statements .</t>
  </si>
  <si>
    <t>Organization and Basis of Presentation (Policies)</t>
  </si>
  <si>
    <t>Basis of Presentation</t>
  </si>
  <si>
    <t>Basis of Presentation The accompanying consolidated financial statements of the Company include the accounts of HFF LP, HFF Securities, HFF Real Estate Limited and HFF Securities Limited, as well as the Company’s additional wholly-owned subsidiaries, Holliday GP, Partnership Holdings and HFF InvestCo LLC. All significant intercompany accounts and transactions have been eliminated.</t>
  </si>
  <si>
    <t>Recent Accounting Pronouncements</t>
  </si>
  <si>
    <t>Recent Accounting Pronouncements In February 2016, the FASB issued guidance on the accounting for leases. This guidance requires that a lessee recognize assets and liabilities on the balance sheet for all leases with a lease term of more than twelve months, with the result being the recognition of a right of use asset and a lease liability. The Company adopted the new standard on January 1, 2019 on a modified retrospective basis and did not restate comparative periods. Upon adoption, the Company elected to utilize the package of practical expedients permitted under the transition guidance, which allows the Company to carryforward (i) the historical lease classification, (ii) its assessment on whether a contract is or contains a lease and (iii) previously capitalized initial direct costs for any leases that exist prior to adoption of the new standard. The Company will also elect to keep leases with an initial term of 12 months or less off the balance sheet and recognize the associated lease payments in the consolidated statements of comprehensive income on a straight-line basis over the lease term. Upon adoption, approximately $37.0 million was recognized as a right-of-use asset and approximately $49.4 million was recorded as a lease liability on our consolidated statement of financial position as of January 1, 2019. The new standard also requires expanded disclosure regarding the amounts, timing and uncertainties of cash flows related to a company’s lease portfolio. Refer to Note 9 for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is currently evaluating this standard to determine the impact of adoption on its consolidated financial statements. In June 2018, the FASB issued ASU 2018-07 “Stock Compensation (Topic 718): Improvements to Nonemployee Share-based Payment Accounting”, to simplify the accounting for share–based payments granted to nonemployees by aligning the accounting with the requirements for employee share–based compensation. The Company adopted the new standard on January 1, 2019 and the adoption did not have a material impact on the Company's consolidated financial statements. In August 2018, the FASB issued ASU 2018-13 “Fair Value Measurement (Topic 820): Disclosure Framework – Changes to the Disclosure Requirements for the Fair Value Measurement. The update eliminates the disclosure requirements associated with (a) the amount and reasons for transfers between Level 1 and Level 2 of the fair value hierarchy, (b) policies related to the timing and transfers between levels of the fair value hierarchy and (c) the valuation processes for Level 3 fair value measurements. ASU 2018-13 will require disclosures related to the range and weighted averages used to develop significant unobservable inputs for Level 3 fair value measurements. ASU 2018-13 is effective for the Company on January 1, 2020 with early adoption permitted. The Company does not expect the adoption of this guidance to have a material impact on the Company's consolidated financial statements or disclosures.</t>
  </si>
  <si>
    <t>Revenue Recognition</t>
  </si>
  <si>
    <t>Revenue Recognition. Substantially all of the Company’s revenues are derived from capital markets services. These capital markets services revenues are in the form of fees collected from the Company’s clients, usually negotiated on a transaction-by-transaction basis, which includes origination fees, investment advisory fees earned for brokering sales of commercial real estate, loan sales and loan servicing fees. The Company also earns interest on mortgage notes receivable during the period between the origination of the loan and the subsequent sale to Freddie Mac in connection with the Company’s participation in the Freddie Mac Program. Total Revenues: Capital markets services revenues . The Company earns its capital markets services revenue through the following activities and sources:
•
Origination fees
•
Investment advisory fees
•
Loan sales The Company’s contracts are generally negotiated on a transaction-by-transaction basis with a success-based fee awarded upon the satisfaction of the origination, sale, referral, placement or equity raise. The Company’s agreements generally include such success-based fees for services that are performed over time under one performance obligation. The variable consideration associated with the successful outcome remains constrained until the completion of the transaction, generally at the closing of the applicable financing or funding of the transaction. Once the constraint is lifted, revenue is recognized as the Company’s fee agreements do not include terms or conditions that require the Company to perform any service or fulfill any obligation once the transaction closes. The substantial majority of the Company’s transactions are completed within one year and the Company has utilized the practical expedients within Topic 606 related to financing components and costs of obtaining a contract due to the short-term nature of the contracts.
•
Loan servicing fees and loan performance fees. The revenues associated with loan servicing fees are accounted for in accordance with Topic 860, Transfers and Servicing Interest on mortgage notes receivable. The Company recognizes interest income on the accrual basis during the holding period based on the contract interest rate in the loan that is to be purchased by Freddie Mac in connection with the Company’s participation in the Freddie Mac Multifamily Approved Seller/Servicer for Conventional and Senior Housing Loans program (“Freddie Mac Program”), provided that the debt service is paid by the borrower. Other . Certain of the Company’s fee agreements provide for reimbursement of transaction-related costs which the Company recognizes as other revenue. Reimbursements received from clients for out-of-pocket expenses are characterized as revenue in the consolidated statements of comprehensive income rather than as a reduction of expenses incurred. Because the Company is the primary obligor, has supplier discretion, and bears the credit risk for such expenses, the Company records reimbursement revenue for such out-of-pocket expenses. Reimbursement revenue is recognized over time based upon the measure of progress to completion. Disaggregation of Revenue. The Company disaggregates its revenue from contracts with customers by its multiple platforms, as the Company believes it best depicts how the nature, amount, timing and uncertainty of the Company’s revenue and cash flows are affected by economic factors. The following table provides a reconciliation of the Company’s revenue recognized under Topic 606 to the Company’s consolidated revenues:
Revenue Category
Three Months Ended March 31, 2019
Three Months Ended March 31, 2018
Debt placement origination fees
$
65,508
$
54,871
Investment advisory fees
61,432
47,523
Equity placement origination fees
16,667
14,081
Loan sales
359
592
Capital markets services revenue recognized under Topic 606
143,966
117,067
Loan servicing and loan performance fees
9,400
8,391
Capital markets services revenue
153,366
125,458
Interest on mortgage notes receivable
4,589
5,244
Other ( 1)
1,227
916
Total revenue
$
159,182
$
131,618
(1)- Other revenues are recognized under Topic 606.</t>
  </si>
  <si>
    <t>Firm and Office Profit Participation Plans and Executive Bonus Plan</t>
  </si>
  <si>
    <t>Firm and Office Profit Participation Plans and Executive Bonus Plan. The Company has a firm profit participation plan, office profit participation plans, and an executive bonus plan (the “Plans”) that each allow for incentive payments to be made, based on the achievement of various performance metrics, either in the form of cash or stock at the election of the Company’s board of directors. The expense associated with the Plans is included within personnel expenses in the consolidated statements of comprehensive income. The expense recorded for these Plans is estimated during the year based on actual results at each interim reporting date and an estimate of future results for the remainder of the year. Based on an accounting policy election and consistent with ASC Topic 718, Compensation - Stock Compensation , the expense associated with the estimated share-based component of the estimated incentive payout is recognized before the grant date of the share-based awards due to the fact that the terms of the Plans have been approved by the Company’s board of directors, the employees of the Company understand the requirements to earn the award, the number of shares is not determined before the grant date and, finally, if the performance metrics are not met during the performance year, the award is not earned and therefore forfeited. Prior to the grant date, the share-based component expense is recorded as incentive compensation expense within personnel expenses in the Company’s consolidated statements of comprehensive income. Following the award, if any, of the related incentive payout, the share-based component expense is reclassified as stock compensation costs within personnel expenses and the share-based component of the accrued incentive compensation is reclassified as additional paid-in-capital upon the granting of the awards on the Company’s consolidated balance sheets. The Plans allow for payment to be made in both cash and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t>
  </si>
  <si>
    <t>ASC Topic 820, Fair Value Measurement</t>
  </si>
  <si>
    <t>Contingencies</t>
  </si>
  <si>
    <t xml:space="preserve">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Topic 450, Contingencies, </t>
  </si>
  <si>
    <t>Summary of Significant Accounting Policies (Tables)</t>
  </si>
  <si>
    <t>Summary of Reconciliation of Company's Revenue Recognized Under Topic 606</t>
  </si>
  <si>
    <t>The following table provides a reconciliation of the Company’s revenue recognized under Topic 606 to the Company’s consolidated revenues:
Revenue Category
Three Months Ended March 31, 2019
Three Months Ended March 31, 2018
Debt placement origination fees
$
65,508
$
54,871
Investment advisory fees
61,432
47,523
Equity placement origination fees
16,667
14,081
Loan sales
359
592
Capital markets services revenue recognized under Topic 606
143,966
117,067
Loan servicing and loan performance fees
9,400
8,391
Capital markets services revenue
153,366
125,458
Interest on mortgage notes receivable
4,589
5,244
Other ( 1)
1,227
916
Total revenue
$
159,182
$
131,618
(1)- Other revenues are recognized under Topic 606.</t>
  </si>
  <si>
    <t>Property and Equipment (Tables)</t>
  </si>
  <si>
    <t>Summary of Property and Equipment</t>
  </si>
  <si>
    <t>Property and equipment consist of the following:
March 31,
December 31,
2019
2018
(in thousands)
Furniture and equipment
$
8,327
$
8,426
Computer equipment
1,759
1,759
Capitalized software costs
3,931
3,665
Leasehold improvements
23,297
21,065
Property and equipment, gross
37,314
34,915
Less accumulated depreciation and amortization
(18,536
)
(17,719
)
Property and equipment, net
$
18,778
$
17,196</t>
  </si>
  <si>
    <t>Goodwill and Intangible Assets (Tables)</t>
  </si>
  <si>
    <t>Schedule of Changes in Goodwill</t>
  </si>
  <si>
    <t>The Company’s goodwill at March 31, 2019 is summarized as follows (in thousands):
Balance at December 31, 2018
$
8,512
Additions through acquisitions
—
Foreign currency translation
69
Balance at March 31, 2019
$
8,581</t>
  </si>
  <si>
    <t>Summary of Intangible Assets</t>
  </si>
  <si>
    <t>The Company’s intangible assets are summarized as follows:
March 31, 2019
December 31, 2018
Gross Carrying Amount
Accumulated Amortization
Net Book Value
Gross Carrying Amount
Accumulated Amortization
Net Book Value
(in thousands)
Intangible assets:
Mortgage servicing rights
$
120,198
$
(46,087
)
$
74,111
$
116,683
$
(43,039
)
$
73,644
Other
671
(469
)
202
940
(722
)
$
218
Total intangible assets
$
120,869
$
(46,556
)
$
74,313
$
117,623
$
(43,761
)
$
73,862</t>
  </si>
  <si>
    <t>Changes in Carrying Value of Mortgage Servicing Rights</t>
  </si>
  <si>
    <t>Changes in the carrying value of mortgage servicing rights for the three months ended March 31, 2019 and 2018, were as follows (dollars in thousands):
Category
December 31, 2018
Capitalized
Amortized
March 31, 2019
Freddie Mac
$
57,747
$
4,509
$
(3,329
)
$
58,927
CMBS
11,314
53
(752
)
10,615
Life company
4,097
786
(749
)
4,134
Life company – limited
486
46
(97
)
435
Total
$
73,644
$
5,394
$
(4,927
)
$
74,111
Category
December 31, 2017
Capitalized
Amortized
March 31, 2018
Freddie Mac
$
40,468
$
6,284
$
(2,621
)
$
44,131
CMBS
13,514
297
(903
)
12,908
Life company
3,833
548
(665
)
3,716
Life company – limited
668
90
(106
)
652
Total
$
58,483
$
7,219
$
(4,295
)
$
61,407</t>
  </si>
  <si>
    <t>Summary of Estimated Amortization Expense</t>
  </si>
  <si>
    <t>Estimated amortization expense for the remainder of 2019 and the following four years is as follows (dollars in thousands):
Remainder of 2019
$
11,695
2020
13,632
2021
11,630
2022
9,913
2023
8,817</t>
  </si>
  <si>
    <t>Fair Value Measurement (Tables)</t>
  </si>
  <si>
    <t>Financial Assets Accounted at Fair Value on Recurring Basis</t>
  </si>
  <si>
    <t>The following tables set forth the Company’s financial assets that were accounted for at fair value on a recurring basis by level within the fair value hierarchy as of March 31, 2019 and December 31, 2018 (in thousands): Recurring fair value measurements
Fair Value Measurements Using:
March 31, 2019
Carrying Value
Quoted Prices in Active Markets for Identical Assets (Level 1)
Significant Other Observable Inputs (Level 2)
Significant Unobservable Inputs (Level 3)
Mortgage notes receivable
$
966,694
$
—
$
966,694
$
—
Total recurring fair value measurements
$
966,694
$
—
$
966,694
$
—
Fair Value Measurements Using:
December 31, 2018
Carrying Value
Quoted Prices in Active Markets for Identical Assets (Level 1)
Significant Other Observable Inputs (Level 2)
Significant Unobservable Inputs (Level 3)
Mortgage notes receivable
$
351,194
$
—
$
351,194
$
—
Total recurring fair value measurements
$
351,194
$
—
$
351,194
$
—</t>
  </si>
  <si>
    <t>Financial Assets Accounted at Fair Value on Nonrecurring Basis</t>
  </si>
  <si>
    <t>The following table sets forth the Company’s financial assets that were accounted for at fair value on a nonrecurring basis by level within the fair value hierarchy as of March 31, 2019 and December 31, 2018 (in thousands): Nonrecurring fair value measurements:
Fair Value Measurements Using:
March 31, 2019
Carrying Value
Quoted Prices in Active Markets for Identical Assets (Level 1)
Significant Other Observable Inputs (Level 2)
Significant Unobservable Inputs (Level 3)
Mortgage servicing rights
$
74,111
$
—
$
—
$
92,490
Total nonrecurring fair value measurements
$
74,111
$
—
$
—
$
92,490
Fair Value Measurements Using:
December 31, 2018
Carrying Value
Quoted Prices in Active Markets for Identical Assets (Level 1)
Significant Other Observable Inputs (Level 2)
Significant Unobservable Inputs (Level 3)
Mortgage servicing rights
$
73,644
$
—
$
—
$
91,787
Total nonrecurring fair value measurements
$
73,644
$
—
$
—
$
91,787</t>
  </si>
  <si>
    <t>Significant Assumptions Utilized to Value Servicing Rights</t>
  </si>
  <si>
    <t>The significant assumptions utilized to value servicing rights as of March 31, 2019 and December 31, 2018 are as follows:
March 31,
December 31,
2019
2018
Expected life of cash flows
3 years to 10 years
3 years to 10 years
Discount rate (1)
10% to 16%
10% to 16%
Prepayment rate
0% to 8%
0% to 8%
Inflation rate
2%
2%
Cost of service per loan
$1,920 to $4,803
$1,920 to $4,743
(1)
Reflects the time value of money and the risk of future cash flows related to the possible cancellation of servicing contracts, transferability restrictions on certain servicing contracts, concentration in the life company portfolio and large loan risk.</t>
  </si>
  <si>
    <t>Lease Commitments (Tables)</t>
  </si>
  <si>
    <t>Components of Lease Expense</t>
  </si>
  <si>
    <t>The components of lease expense were as follows:
March 31, 2019
(in thousands)
Operating lease costs
$
2,541
Finance lease costs:
Amortization of right-of-use assets
33
Interest on lease liabilities
1
Total finance lease costs
$
34</t>
  </si>
  <si>
    <t>Supplemental Cash Flow Information Related to Leases</t>
  </si>
  <si>
    <t>Supplemental cash flow information related to leases was as follows:
March 31, 2019
(in thousands)
Cash paid for amounts included in the measurement of lease liabilities
Operating cash flows used by operating leases
$
3,056
Operating cash flows used by finance leases
1
Financing cash flows used by finance leases
33</t>
  </si>
  <si>
    <t>Supplemental Balance Sheet Information Related to Leases</t>
  </si>
  <si>
    <t>Supplemental balance sheet information related to leases was as follows:
March 31, 2019
(in thousands)
Operating leases
Operating lease right-of-use assets
$
34,970
Current portion of operating lease liabilities
9,397
Noncurrent operating lease liabilities
37,436
Total operating lease liabilities
46,833
Finance leases
Property and equipment, at cost
1,089
Accumulated depreciation
(970
)
Property and equipment, net
119
Current portion of long-term debt
79
Long-term debt, less current portion
52
Total finance lease liabilities
131
Weighted average remaining lease term
Operating leases
5.8 years
Finance leases
2.2 years
Weighted average discount rate
Operating leases
3.7
%
Finance leases
2.2
%</t>
  </si>
  <si>
    <t>Maturities of Lease Liabilities</t>
  </si>
  <si>
    <t>Maturities of lease liabilities were as follows:
Operating leases
Finance leases
(in thousands)
Remainder of 2019
$
8,067
$
74
2020
10,279
51
2021
9,450
9
2022
7,545
7
2023
4,692
2
Thereafter
11,745
—
Total lease payments
$
51,778
$
143
Less imputed interest
(4,945
)
(12
)
Total
$
46,833
$
131</t>
  </si>
  <si>
    <t>Income Taxes (Tables)</t>
  </si>
  <si>
    <t>Summary of Income Tax Expense Including Current and Deferred Taxes</t>
  </si>
  <si>
    <t>Income tax expense includes current and deferred taxes as follows (dollars in thousands):
Current
Deferred
Total
Three Months Ended March 31, 2019:
Federal
$
—
$
4,391
$
4,391
State
165
649
814
Foreign
—
51
51
$
165
$
5,091
$
5,256
Current
Deferred
Total
Three Months Ended March 31, 2018:
Federal
$
—
$
1,390
$
1,390
State
139
(380
)
(241
)
Foreign
—
(344
)
(344
)
$
139
$
666
$
805</t>
  </si>
  <si>
    <t>Summary of Reconciliation Between Income Tax Computed by Applying U.S. Federal Statutory Rate and Effective Tax Rate on Net Income</t>
  </si>
  <si>
    <t>The reconciliation between the income tax computed by applying the U.S. federal statutory rate and the effective tax rate on net income is as follows for the three months ended March 31, 2019 and 2018 (dollars in thousands):
March 31,
2019
2018
Income tax expense / (benefit)
Rate
Rate
Taxes computed at federal rate
$
6,944
21.0
%
$
3,753
21.0
%
State and local taxes, net of federal tax benefit
1,769
5.4
%
870
4.9
%
Rate differential on non-US income
(4
)
(0.0
)%
(1
)
0.0
%
Effect of windfalls related to equity compensation
(3,814
)
(11.5
)%
(4,535
)
(25.4
)%
Meals and entertainment
375
1.1
%
321
1.8
%
Other
(14
)
(0.1
)%
397
2.2
%
Income tax expense
$
5,256
15.9
%
$
805
4.5
%</t>
  </si>
  <si>
    <t>Earnings Per Share (Tables)</t>
  </si>
  <si>
    <t>Summary of Net Income and Weighted Average Shares Outstanding</t>
  </si>
  <si>
    <t>The Company’s net income and weighted average shares outstanding for the three months ended March 31, 2019 and 2018 consist of the following:
Three Months Ended March 31,
2019
2018
(in thousands, except per share data)
Net income
$
27,810
$
17,068
Weighted Average Shares Outstanding:
Basic
39,680,505
39,041,492
Diluted
40,309,251
40,201,900</t>
  </si>
  <si>
    <t>Summary of Calculations of Basic and Diluted Net Income per Share</t>
  </si>
  <si>
    <t>Three Months Ended March 31,
2019
2018
(in thousands, except per share data)
Basic Earnings Per Share of Class A Common Stock
Numerator:
Net income
$
27,810
$
17,068
Denominator:
Weighted average number of shares of Class A common stock outstanding
39,680,505
39,041,492
Basic earnings per share of Class A common stock
$
0.70
$
0.44
Diluted Earnings Per Share of Class A Common Stock
Numerator:
Net income
$
27,810
$
17,068
Denominator:
Basic weighted average number of shares of Class A common stock
39,680,505
39,041,492
Add—dilutive effect of:
Unvested restricted stock units
618,627
1,143,646
Stock options
10,119
16,762
Weighted average common shares outstanding — diluted
40,309,251
40,201,900
Diluted earnings per share of Class A common stock
$
0.69
$
0.42</t>
  </si>
  <si>
    <t>Organization and Basis of Presentation - Additional Information (Detail)</t>
  </si>
  <si>
    <t>Mar. 18, 2019USD ($)$ / shares</t>
  </si>
  <si>
    <t>Mar. 31, 2019USD ($)$ / sharesOfficeshares</t>
  </si>
  <si>
    <t>Jan. 01, 2019USD ($)</t>
  </si>
  <si>
    <t>Dec. 31, 2018$ / sharesshares</t>
  </si>
  <si>
    <t>Class of Stock [Line Items]</t>
  </si>
  <si>
    <t>Common stock, shares issued | shares</t>
  </si>
  <si>
    <t>Common stock, par value | $ / shares</t>
  </si>
  <si>
    <t>Lease liability</t>
  </si>
  <si>
    <t>Accounting Standards Update 2016-02 [Member]</t>
  </si>
  <si>
    <t>Operating lease term</t>
  </si>
  <si>
    <t>12 months</t>
  </si>
  <si>
    <t>Maximum [Member]</t>
  </si>
  <si>
    <t>11 years</t>
  </si>
  <si>
    <t>Minimum [Member]</t>
  </si>
  <si>
    <t>3 years</t>
  </si>
  <si>
    <t>Class A Common Stock [Member]</t>
  </si>
  <si>
    <t>Jones Lang LaSalle Incorporated [Member]</t>
  </si>
  <si>
    <t>Stock conversion per share in cash | $ / shares</t>
  </si>
  <si>
    <t>Conversion of common stock</t>
  </si>
  <si>
    <t>Jones Lang LaSalle Incorporated [Member] | Termination Condition One [Member]</t>
  </si>
  <si>
    <t>Termination fee</t>
  </si>
  <si>
    <t>Termination period</t>
  </si>
  <si>
    <t>Merger agreement termination description</t>
  </si>
  <si>
    <t>The Company must pay Parent a termination fee of $54,000,000 if the Merger Agreement is terminated under certain specified circumstances, including (i) following a failure by the Company to obtain the requisite stockholder approval if the Company enters into a transaction with respect to a Company Competing Proposal (as defined in the Merger Agreement) within 12 months of such termination, (ii) if Parent terminates the Merger Agreement following a change of recommendation, (iii) if the Company terminates the Merger Agreement to enter into a Company Superior Proposal (as defined in the Merger Agreement) or (iv) if the Company has committed a material breach of the restrictions regarding dealing with third parties.</t>
  </si>
  <si>
    <t>Jones Lang LaSalle Incorporated [Member] | Termination Condition Three [Member]</t>
  </si>
  <si>
    <t>Parent must pay the Company a termination fee of $75,000,000 if the Merger Agreement is terminated under certain specified circumstances, including (i) as a result of a judgment or other legal prohibition or restraint arising under the antitrust laws, and solely in such case, as of the date of such termination, all of the conditions other than antitrust-related conditions have been satisfied or waived other than those conditions that by their nature are only capable of being satisfied at the closing and (ii) if, upon reaching the 9-month anniversary of the Merger Agreement (which may be extended by up to 6 months under certain circumstances), the Company or Parent terminates the Merger Agreement and all of the conditions other than approval under the antitrust laws have been satisfied or waived at such time, other than conditions that by their nature would be satisfied if the closing and the closing date had occurred on the date of such termination.</t>
  </si>
  <si>
    <t>Jones Lang LaSalle Incorporated [Member] | Termination Condition Three [Member] | Maximum [Member]</t>
  </si>
  <si>
    <t>6 months</t>
  </si>
  <si>
    <t>IPO [Member] | HFF Holdings [Member]</t>
  </si>
  <si>
    <t>Percentage of shares purchase from Partners</t>
  </si>
  <si>
    <t>45.00%</t>
  </si>
  <si>
    <t>United States [Member]</t>
  </si>
  <si>
    <t>Number of offices | Office</t>
  </si>
  <si>
    <t>London, United Kingdom [Member]</t>
  </si>
  <si>
    <t>Summary of Significant Accounting Policies - Summary of Reconciliation of Company's Revenue Recognized Under Topic 606 (Detail) - USD ($) $ in Thousands</t>
  </si>
  <si>
    <t>Disaggregation of Revenue [Line Items]</t>
  </si>
  <si>
    <t>Capital Markets Services Revenue recognized under Topic 606</t>
  </si>
  <si>
    <t>Loan servicing and loan performance fees</t>
  </si>
  <si>
    <t>Debt Placement Origination Fees [Member]</t>
  </si>
  <si>
    <t>Investment Advisory Fees [Member]</t>
  </si>
  <si>
    <t>Equity Placement Origination Fees [Member]</t>
  </si>
  <si>
    <t>Loan Sales [Member]</t>
  </si>
  <si>
    <t>Summary of Significant Accounting Policies - Additional Information (Detail)</t>
  </si>
  <si>
    <t>Office and Firm Profit Participation Plans [Member]</t>
  </si>
  <si>
    <t>Summary Of Significant Accounting Policies [Line Items]</t>
  </si>
  <si>
    <t>Vesting period</t>
  </si>
  <si>
    <t>50 months</t>
  </si>
  <si>
    <t>Stock Compensation - Additional Information (Detail) - USD ($) $ in Thousands</t>
  </si>
  <si>
    <t>Share-based Compensation Arrangement by Share-based Payment Award [Line Items]</t>
  </si>
  <si>
    <t>Stock compensation cost</t>
  </si>
  <si>
    <t>Unrecognized compensation cost related to non-vested restricted stock units</t>
  </si>
  <si>
    <t>Weighted average contractual term</t>
  </si>
  <si>
    <t>2 years 8 months 12 days</t>
  </si>
  <si>
    <t>Restricted stock units outstanding</t>
  </si>
  <si>
    <t>Number of stock units with continued vesting requirements</t>
  </si>
  <si>
    <t>Options, Granted</t>
  </si>
  <si>
    <t>Options, Vested</t>
  </si>
  <si>
    <t>Options, Forfeited</t>
  </si>
  <si>
    <t>Options, Exercised</t>
  </si>
  <si>
    <t>Restricted stock units, Granted</t>
  </si>
  <si>
    <t>Restricted stock units vested</t>
  </si>
  <si>
    <t>Restricted stock units outstanding, Converted to common stock</t>
  </si>
  <si>
    <t>Restricted stock units, forfeited</t>
  </si>
  <si>
    <t>Restricted Stock [Member]</t>
  </si>
  <si>
    <t>Fair value of restricted stock units</t>
  </si>
  <si>
    <t>Property and Equipment - Summary of Property and Equipment (Detail) - USD ($) $ in Thousands</t>
  </si>
  <si>
    <t>Property, Plant and Equipment [Line Items]</t>
  </si>
  <si>
    <t>Property and equipment, gross</t>
  </si>
  <si>
    <t>Less accumulated depreciation and amortization</t>
  </si>
  <si>
    <t>Furniture and Equipment [Member]</t>
  </si>
  <si>
    <t>Computer Equipment [Member]</t>
  </si>
  <si>
    <t>Capitalized Software Costs [Member]</t>
  </si>
  <si>
    <t>Leasehold Improvements [Member]</t>
  </si>
  <si>
    <t>Property and Equipment - Additional Information (Detail) - USD ($) $ in Thousands</t>
  </si>
  <si>
    <t>12 Months Ended</t>
  </si>
  <si>
    <t>Accumulated amortization</t>
  </si>
  <si>
    <t>Office Equipment [Member]</t>
  </si>
  <si>
    <t>Finance leased office equipment recorded in furniture and equipment</t>
  </si>
  <si>
    <t>Goodwill and Intangible Assets - Schedule of Changes in Goodwill (Detail) $ in Thousands</t>
  </si>
  <si>
    <t>Mar. 31, 2019USD ($)</t>
  </si>
  <si>
    <t>Beginning Balance</t>
  </si>
  <si>
    <t>Additions through acquisitions</t>
  </si>
  <si>
    <t>Foreign currency translation</t>
  </si>
  <si>
    <t>Ending Balance</t>
  </si>
  <si>
    <t>Goodwill and Intangible Assets - Summary of Intangible Assets (Detail) - USD ($) $ in Thousands</t>
  </si>
  <si>
    <t>Finite-Lived Intangible Assets [Line Items]</t>
  </si>
  <si>
    <t>Total intangible assets Gross Carrying Amount</t>
  </si>
  <si>
    <t>Total intangible assets Accumulated Amortization</t>
  </si>
  <si>
    <t>Mortgage Servicing Rights [Member]</t>
  </si>
  <si>
    <t>Goodwill and Intangible Assets - Additional Information (Detail) - USD ($)</t>
  </si>
  <si>
    <t>Jan. 01, 2007</t>
  </si>
  <si>
    <t>Commercial loans serviced by the Company</t>
  </si>
  <si>
    <t>Servicing fees earned</t>
  </si>
  <si>
    <t>Mortgage servicing rights</t>
  </si>
  <si>
    <t>Loan served for mortgage servicing rights</t>
  </si>
  <si>
    <t>Initial consideration paid</t>
  </si>
  <si>
    <t>Amortization expenses</t>
  </si>
  <si>
    <t>Weighted-average life of mortgage servicing rights</t>
  </si>
  <si>
    <t>6 years 7 months 6 days</t>
  </si>
  <si>
    <t>Freddie Mac [Member]</t>
  </si>
  <si>
    <t>Mortgage servicing rights retained upon sale</t>
  </si>
  <si>
    <t>Originated loans, net</t>
  </si>
  <si>
    <t>CMBS [Member]</t>
  </si>
  <si>
    <t>Mortgage servicing rights acquired without exchange of initial consideration</t>
  </si>
  <si>
    <t>Life Company Tranches [Member]</t>
  </si>
  <si>
    <t>Interest and Other Income, Net [Member] | Freddie Mac [Member]</t>
  </si>
  <si>
    <t>Securitization compensation received</t>
  </si>
  <si>
    <t>Goodwill and Intangible Assets - Changes in Carrying Value of Mortgage Servicing Rights (Detail) - Mortgage Servicing Rights [Member] - USD ($) $ in Thousands</t>
  </si>
  <si>
    <t>Opening Balance</t>
  </si>
  <si>
    <t>Capitalized</t>
  </si>
  <si>
    <t>Amortized</t>
  </si>
  <si>
    <t>Closing Balance</t>
  </si>
  <si>
    <t>Life Company [Member]</t>
  </si>
  <si>
    <t>Life Company - Limited [Member]</t>
  </si>
  <si>
    <t>Goodwill and Intangible Assets - Summary of Estimated Amortization Expense (Detail) $ in Thousands</t>
  </si>
  <si>
    <t>Finite Lived Intangible Assets Future Amortization Expense Current And Five Succeeding Fiscal Years [Abstract]</t>
  </si>
  <si>
    <t>Remainder of 2019</t>
  </si>
  <si>
    <t>2020</t>
  </si>
  <si>
    <t>2021</t>
  </si>
  <si>
    <t>2022</t>
  </si>
  <si>
    <t>2023</t>
  </si>
  <si>
    <t>Fair Value Measurement - Financial Assets Accounted at Fair Value on Recurring Basis (Detail) - Recurring Fair Value Measurements [Member] - USD ($) $ in Thousands</t>
  </si>
  <si>
    <t>Carrying Value [Member]</t>
  </si>
  <si>
    <t>Fair Value, Assets and Liabilities Measured on Recurring and Nonrecurring Basis [Line Items]</t>
  </si>
  <si>
    <t>Recurring fair value measurements</t>
  </si>
  <si>
    <t>Significant Other Observable Inputs (Level 2) [Member]</t>
  </si>
  <si>
    <t>Fair Value Measurement - Financial Assets Accounted at Fair Value on Nonrecurring Basis (Detail) - Nonrecurring Fair Value Measurements [Member] - USD ($) $ in Thousands</t>
  </si>
  <si>
    <t>Nonrecurring fair value measurements</t>
  </si>
  <si>
    <t>Significant Unobservable Inputs (Level 3) [Member]</t>
  </si>
  <si>
    <t>Fair Value Measurement - Significant Assumptions Utilized to Value Servicing Rights (Detail)</t>
  </si>
  <si>
    <t>Mar. 31, 2019USD ($)Year</t>
  </si>
  <si>
    <t>Dec. 31, 2018USD ($)Year</t>
  </si>
  <si>
    <t>Cost of service per loan</t>
  </si>
  <si>
    <t>Mortgage Servicing Rights [Member] | Inflation Rate [Member]</t>
  </si>
  <si>
    <t>Servicing right rate</t>
  </si>
  <si>
    <t>Mortgage Servicing Rights [Member] | Minimum [Member]</t>
  </si>
  <si>
    <t>Mortgage Servicing Rights [Member] | Minimum [Member] | Expected Life of Cash Flows [Member]</t>
  </si>
  <si>
    <t>Servicing right rate | Year</t>
  </si>
  <si>
    <t>Mortgage Servicing Rights [Member] | Minimum [Member] | Discount Rate [Member]</t>
  </si>
  <si>
    <t>Mortgage Servicing Rights [Member] | Minimum [Member] | Prepayment Rate [Member]</t>
  </si>
  <si>
    <t>Mortgage Servicing Rights [Member] | Maximum [Member]</t>
  </si>
  <si>
    <t>Mortgage Servicing Rights [Member] | Maximum [Member] | Expected Life of Cash Flows [Member]</t>
  </si>
  <si>
    <t>Mortgage Servicing Rights [Member] | Maximum [Member] | Discount Rate [Member]</t>
  </si>
  <si>
    <t>Mortgage Servicing Rights [Member] | Maximum [Member] | Prepayment Rate [Member]</t>
  </si>
  <si>
    <t>Fair Value Measurement - Additional Information (Detail) $ in Millions</t>
  </si>
  <si>
    <t>Risk Transfer Agreement [Member]</t>
  </si>
  <si>
    <t>Investment redemption value</t>
  </si>
  <si>
    <t>Agreement term</t>
  </si>
  <si>
    <t>Investment in securities held to maturity</t>
  </si>
  <si>
    <t>Securities Held-to-Maturity - Additional Information (Detail) - USD ($) $ in Millions</t>
  </si>
  <si>
    <t>Jul. 02, 2018</t>
  </si>
  <si>
    <t>Other Noncurrent Assets [Member]</t>
  </si>
  <si>
    <t>Marketable Securities [Line Items]</t>
  </si>
  <si>
    <t>Collateral deposits</t>
  </si>
  <si>
    <t>M&amp;T Realty Capital Corporation [Member]</t>
  </si>
  <si>
    <t>Risk transfer joint venture investment in redeemable preferred stock</t>
  </si>
  <si>
    <t>Warehouse Line of Credit - Additional Information (Detail)</t>
  </si>
  <si>
    <t>Mar. 31, 2019USD ($)Warehouse_Line_of_Credit</t>
  </si>
  <si>
    <t>Dec. 31, 2018USD ($)</t>
  </si>
  <si>
    <t>Mar. 31, 2018USD ($)</t>
  </si>
  <si>
    <t>Line of Credit Facility [Line Items]</t>
  </si>
  <si>
    <t>Number of warehouse line of credit facilities | Warehouse_Line_of_Credit</t>
  </si>
  <si>
    <t>Warehouse line of credit outstanding amount</t>
  </si>
  <si>
    <t>Line of credit interest rate at the end of the period</t>
  </si>
  <si>
    <t>2.49%</t>
  </si>
  <si>
    <t>2.50%</t>
  </si>
  <si>
    <t>LIBOR rate duration period</t>
  </si>
  <si>
    <t>30-day</t>
  </si>
  <si>
    <t>Line of credit interest rate description</t>
  </si>
  <si>
    <t>Interest on the warehouse lines of credit is at the 30-day LIBOR rate (2.49% and 2.50% at March 31, 2019 and December 31, 2018, respectively) plus a spread. HFF LP is also paid interest on the mortgage note receivable secured by a multifamily loan at the rate in the Freddie Mac note.</t>
  </si>
  <si>
    <t>PNC Bank, N.A. [Member]</t>
  </si>
  <si>
    <t>Uncommitted financing arrangement</t>
  </si>
  <si>
    <t>Maximum capacity</t>
  </si>
  <si>
    <t>Description of uncommitted amount</t>
  </si>
  <si>
    <t>The PNC arrangement was amended during the first quarter of 2018 to increase the maximum capacity from $600 million to $1.0 billion.</t>
  </si>
  <si>
    <t>Huntington Bank [Member] | Temporary Increase To Line Of Credit [Member]</t>
  </si>
  <si>
    <t>Maximum uncommitted financing arrangement</t>
  </si>
  <si>
    <t>Frequency of temporary increases | Warehouse_Line_of_Credit</t>
  </si>
  <si>
    <t>Maximum uncommitted financing arrangement expiration period</t>
  </si>
  <si>
    <t>45 days</t>
  </si>
  <si>
    <t>Lease Commitments - Additional Information (Detail) - USD ($)</t>
  </si>
  <si>
    <t>Lessee Lease Description [Line Items]</t>
  </si>
  <si>
    <t>Operating lease, right-of-use assets obtained in exchange for lease obligations</t>
  </si>
  <si>
    <t>Finance lease, right-of-use assets obtained in exchange for lease obligations</t>
  </si>
  <si>
    <t>Total rental expense</t>
  </si>
  <si>
    <t>Operating leases, initial term</t>
  </si>
  <si>
    <t>Financing leases, initial term</t>
  </si>
  <si>
    <t>Option to reduced operating and financing leases terms</t>
  </si>
  <si>
    <t>2 years</t>
  </si>
  <si>
    <t>Operating leases, options to extend leases term</t>
  </si>
  <si>
    <t>6 years</t>
  </si>
  <si>
    <t>Financing leases, options to extend leases term</t>
  </si>
  <si>
    <t>8 years</t>
  </si>
  <si>
    <t>Lease Commitments - Components of Lease Expense (Detail) $ in Thousands</t>
  </si>
  <si>
    <t>Operating lease costs</t>
  </si>
  <si>
    <t>Finance lease costs:</t>
  </si>
  <si>
    <t>Amortization of right-of-use assets</t>
  </si>
  <si>
    <t>Interest on lease liabilities</t>
  </si>
  <si>
    <t>Total finance lease costs</t>
  </si>
  <si>
    <t>Lease Commitments - Supplemental Cash Flow Information Related to Leases (Detail) $ in Thousands</t>
  </si>
  <si>
    <t>Cash paid for amounts included in the measurement of lease liabilities</t>
  </si>
  <si>
    <t>Operating cash flows used by operating leases</t>
  </si>
  <si>
    <t>Operating cash flows used by finance leases</t>
  </si>
  <si>
    <t>Financing cash flows used by finance leases</t>
  </si>
  <si>
    <t>Lease Commitments - Supplemental Balance Sheet Information Related to Leases (Detail) - USD ($) $ in Thousands</t>
  </si>
  <si>
    <t>Operating leases</t>
  </si>
  <si>
    <t>Total operating lease liabilities</t>
  </si>
  <si>
    <t>Finance leases</t>
  </si>
  <si>
    <t>Property and equipment, at cost</t>
  </si>
  <si>
    <t>Accumulated depreciation</t>
  </si>
  <si>
    <t>Total finance lease liabilities</t>
  </si>
  <si>
    <t>Weighted average remaining lease term</t>
  </si>
  <si>
    <t>5 years 9 months 18 days</t>
  </si>
  <si>
    <t>2 years 2 months 12 days</t>
  </si>
  <si>
    <t>Weighted average discount rate</t>
  </si>
  <si>
    <t>3.70%</t>
  </si>
  <si>
    <t>2.20%</t>
  </si>
  <si>
    <t>Lease Commitments - Maturities of Lease Liabilities (Detail) $ in Thousands</t>
  </si>
  <si>
    <t>Operating leases, Remainder of 2019</t>
  </si>
  <si>
    <t>Operating leases, 2020</t>
  </si>
  <si>
    <t>Operating leases, 2021</t>
  </si>
  <si>
    <t>Operating leases, 2022</t>
  </si>
  <si>
    <t>Operating leases, 2023</t>
  </si>
  <si>
    <t>Operating leases, Thereafter</t>
  </si>
  <si>
    <t>Operating leases, Total lease payments</t>
  </si>
  <si>
    <t>Operating leases, Less imputed interest</t>
  </si>
  <si>
    <t>Operating leases, Total</t>
  </si>
  <si>
    <t>Finance leases, Remainder of 2019</t>
  </si>
  <si>
    <t>Finance leases, 2020</t>
  </si>
  <si>
    <t>Finance leases, 2021</t>
  </si>
  <si>
    <t>Finance leases, 2022</t>
  </si>
  <si>
    <t>Finance leases, 2023</t>
  </si>
  <si>
    <t>Finance leases, Total lease payments</t>
  </si>
  <si>
    <t>Finance leases, Less imputed interest</t>
  </si>
  <si>
    <t>Finance leases, Total</t>
  </si>
  <si>
    <t>Servicing - Additional Information (Detail) - USD ($) $ in Billions</t>
  </si>
  <si>
    <t>Unpaid principal balance of servicing portfolio of commercial real estate loan</t>
  </si>
  <si>
    <t>Income Taxes - Summary of Income Tax Expense Including Current and Deferred Taxes (Detail) - USD ($) $ in Thousands</t>
  </si>
  <si>
    <t>Current Federal Tax</t>
  </si>
  <si>
    <t>State Current Tax</t>
  </si>
  <si>
    <t>Foreign Current Tax</t>
  </si>
  <si>
    <t>Federal and State Current Total</t>
  </si>
  <si>
    <t>Federal Deferred Tax</t>
  </si>
  <si>
    <t>State Deferred Tax</t>
  </si>
  <si>
    <t>Foreign Deferred tax</t>
  </si>
  <si>
    <t>Federal and State Deferred Total</t>
  </si>
  <si>
    <t>Federal Current and Deferred Total</t>
  </si>
  <si>
    <t>State Current and Deferred Total</t>
  </si>
  <si>
    <t>Foreign Current and Deferred Total</t>
  </si>
  <si>
    <t>Income Taxes - Summary of Reconciliation Between Income Tax Computed by Applying U.S. Federal Statutory Rate and Effective Tax Rate on Net Income (Detail) - USD ($) $ in Thousands</t>
  </si>
  <si>
    <t>Taxes computed at federal rate</t>
  </si>
  <si>
    <t>State and local taxes, net of federal tax benefit</t>
  </si>
  <si>
    <t>Rate differential on non-US income</t>
  </si>
  <si>
    <t>Effect of windfalls related to equity compensation</t>
  </si>
  <si>
    <t>Meals and entertainment</t>
  </si>
  <si>
    <t>Taxes computed at federal rate, Percentage</t>
  </si>
  <si>
    <t>21.00%</t>
  </si>
  <si>
    <t>State and local taxes, net of federal tax benefit, Percentage</t>
  </si>
  <si>
    <t>5.40%</t>
  </si>
  <si>
    <t>4.90%</t>
  </si>
  <si>
    <t>Rate differential on non-US income, Percentage</t>
  </si>
  <si>
    <t>0.00%</t>
  </si>
  <si>
    <t>(11.50%)</t>
  </si>
  <si>
    <t>(25.40%)</t>
  </si>
  <si>
    <t>Meals and entertainment, Percentage</t>
  </si>
  <si>
    <t>1.10%</t>
  </si>
  <si>
    <t>1.80%</t>
  </si>
  <si>
    <t>Other, Percentage</t>
  </si>
  <si>
    <t>(0.10%)</t>
  </si>
  <si>
    <t>Income tax expense, Total Percentage</t>
  </si>
  <si>
    <t>15.90%</t>
  </si>
  <si>
    <t>4.50%</t>
  </si>
  <si>
    <t>Stockholders Equity - Additional Information (Detail) - USD ($) $ / shares in Units, $ in Thousands</t>
  </si>
  <si>
    <t>Feb. 27, 2019</t>
  </si>
  <si>
    <t>Feb. 11, 2019</t>
  </si>
  <si>
    <t>Jan. 31, 2019</t>
  </si>
  <si>
    <t>Feb. 21, 2018</t>
  </si>
  <si>
    <t>Feb. 09, 2018</t>
  </si>
  <si>
    <t>Jan. 26, 2018</t>
  </si>
  <si>
    <t>Voting rights per common stock</t>
  </si>
  <si>
    <t>one</t>
  </si>
  <si>
    <t>Special cash dividend</t>
  </si>
  <si>
    <t>Dividends payable, date of record</t>
  </si>
  <si>
    <t>Feb. 11,
		2019</t>
  </si>
  <si>
    <t>Feb. 9,
		2018</t>
  </si>
  <si>
    <t>Dividends payable, declaration date</t>
  </si>
  <si>
    <t>Jan. 31,
		2019</t>
  </si>
  <si>
    <t>Jan. 26,
		2018</t>
  </si>
  <si>
    <t>Dividends payable, payment date</t>
  </si>
  <si>
    <t>Feb. 27,
		2019</t>
  </si>
  <si>
    <t>Feb. 21,
		2018</t>
  </si>
  <si>
    <t>Aggregate dividend paid</t>
  </si>
  <si>
    <t>Restricted Stock Units [Member]</t>
  </si>
  <si>
    <t>Restricted stock granted for unvested and vested but not issued</t>
  </si>
  <si>
    <t>Earnings Per Share - Summary of Net Income and Weighted Average Shares Outstanding (Detail) - USD ($) $ in Thousands</t>
  </si>
  <si>
    <t>Weighted Average Shares Outstanding:</t>
  </si>
  <si>
    <t>Basic</t>
  </si>
  <si>
    <t>Diluted</t>
  </si>
  <si>
    <t>Earnings Per Share - Additional Information (Detail) - shares</t>
  </si>
  <si>
    <t>Restricted stock units included in weighted average shares</t>
  </si>
  <si>
    <t>Earnings Per Share - Summary of Calculations of Basic and Diluted Net Income per Share (Detail) - USD ($) $ / shares in Units, $ in Thousands</t>
  </si>
  <si>
    <t>Basic Earnings Per Share of Class A Common Stock, Numerator:</t>
  </si>
  <si>
    <t>Basic Earnings Per Share of Class A Common Stock, Denominator:</t>
  </si>
  <si>
    <t>Basic weighted average number of shares of Class A common stock</t>
  </si>
  <si>
    <t>Basic earnings per share of Class A common stock</t>
  </si>
  <si>
    <t>Diluted Earnings Per Share of Class A Common Stock, Numerator:</t>
  </si>
  <si>
    <t>Diluted Earnings Per Share of Class A Common Stock, Denominator:</t>
  </si>
  <si>
    <t>Add—dilutive effect of:</t>
  </si>
  <si>
    <t>Weighted average common shares outstanding — diluted</t>
  </si>
  <si>
    <t>Diluted earnings per share of Class A common stock</t>
  </si>
  <si>
    <t>Units or options</t>
  </si>
  <si>
    <t>Stock Options [Member]</t>
  </si>
  <si>
    <t>Related Party Transactions - Additional Information (Detail)</t>
  </si>
  <si>
    <t>Related Party Transaction [Line Items]</t>
  </si>
  <si>
    <t>Percentage of retained cash savings in income tax</t>
  </si>
  <si>
    <t>15.00%</t>
  </si>
  <si>
    <t>Tax Receivable Agreement [Member] | HFF Holdings [Member]</t>
  </si>
  <si>
    <t>Percentage of cash savings payable</t>
  </si>
  <si>
    <t>85.00%</t>
  </si>
  <si>
    <t>Commitments and Contingencies - Additional Information (Detail) - USD ($)</t>
  </si>
  <si>
    <t>Dec. 31, 2019</t>
  </si>
  <si>
    <t>Summary Of Commitments And Contingent Liabilities [Line Items]</t>
  </si>
  <si>
    <t>Loss exposure cap, percentage</t>
  </si>
  <si>
    <t>33.33%</t>
  </si>
  <si>
    <t>Quantifiable loss exposure associated with indemnification obligation</t>
  </si>
  <si>
    <t>Unpaid principal balances</t>
  </si>
  <si>
    <t>Losses under arrangement</t>
  </si>
  <si>
    <t>Guarantee obligations, noncurrent</t>
  </si>
  <si>
    <t>Loan performance fee right, noncurrent</t>
  </si>
  <si>
    <t>HFF Holdings [Member] | Tax Receivable Agreement [Member]</t>
  </si>
  <si>
    <t>HFF Holdings [Member] | Tax Receivable Agreement [Member] | Scenario, Forecast [Member]</t>
  </si>
  <si>
    <t>Payment to HFF holding</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9823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5212</v>
      </c>
      <c r="C3" s="6" t="n">
        <v>305555</v>
      </c>
    </row>
    <row r="4" spans="1:3">
      <c r="A4" s="4" t="s">
        <v>32</v>
      </c>
      <c r="B4" s="5" t="n">
        <v>5234</v>
      </c>
      <c r="C4" s="5" t="n">
        <v>1723</v>
      </c>
    </row>
    <row r="5" spans="1:3">
      <c r="A5" s="4" t="s">
        <v>33</v>
      </c>
      <c r="B5" s="5" t="n">
        <v>10283</v>
      </c>
      <c r="C5" s="5" t="n">
        <v>8150</v>
      </c>
    </row>
    <row r="6" spans="1:3">
      <c r="A6" s="4" t="s">
        <v>34</v>
      </c>
      <c r="B6" s="5" t="n">
        <v>966694</v>
      </c>
      <c r="C6" s="5" t="n">
        <v>351194</v>
      </c>
    </row>
    <row r="7" spans="1:3">
      <c r="A7" s="4" t="s">
        <v>35</v>
      </c>
      <c r="B7" s="5" t="n">
        <v>1240</v>
      </c>
      <c r="C7" s="5" t="n">
        <v>671</v>
      </c>
    </row>
    <row r="8" spans="1:3">
      <c r="A8" s="4" t="s">
        <v>36</v>
      </c>
      <c r="B8" s="5" t="n">
        <v>18787</v>
      </c>
      <c r="C8" s="5" t="n">
        <v>13021</v>
      </c>
    </row>
    <row r="9" spans="1:3">
      <c r="A9" s="4" t="s">
        <v>37</v>
      </c>
      <c r="B9" s="5" t="n">
        <v>1237450</v>
      </c>
      <c r="C9" s="5" t="n">
        <v>680314</v>
      </c>
    </row>
    <row r="10" spans="1:3">
      <c r="A10" s="4" t="s">
        <v>38</v>
      </c>
      <c r="B10" s="5" t="n">
        <v>18778</v>
      </c>
      <c r="C10" s="5" t="n">
        <v>17196</v>
      </c>
    </row>
    <row r="11" spans="1:3">
      <c r="A11" s="4" t="s">
        <v>39</v>
      </c>
      <c r="B11" s="5" t="n">
        <v>34970</v>
      </c>
    </row>
    <row r="12" spans="1:3">
      <c r="A12" s="4" t="s">
        <v>40</v>
      </c>
      <c r="B12" s="5" t="n">
        <v>35863</v>
      </c>
      <c r="C12" s="5" t="n">
        <v>41124</v>
      </c>
    </row>
    <row r="13" spans="1:3">
      <c r="A13" s="4" t="s">
        <v>41</v>
      </c>
      <c r="B13" s="5" t="n">
        <v>8581</v>
      </c>
      <c r="C13" s="5" t="n">
        <v>8512</v>
      </c>
    </row>
    <row r="14" spans="1:3">
      <c r="A14" s="4" t="s">
        <v>42</v>
      </c>
      <c r="B14" s="5" t="n">
        <v>74313</v>
      </c>
      <c r="C14" s="5" t="n">
        <v>73862</v>
      </c>
    </row>
    <row r="15" spans="1:3">
      <c r="A15" s="4" t="s">
        <v>43</v>
      </c>
      <c r="B15" s="5" t="n">
        <v>25000</v>
      </c>
      <c r="C15" s="5" t="n">
        <v>25000</v>
      </c>
    </row>
    <row r="16" spans="1:3">
      <c r="A16" s="4" t="s">
        <v>44</v>
      </c>
      <c r="B16" s="5" t="n">
        <v>12820</v>
      </c>
      <c r="C16" s="5" t="n">
        <v>12045</v>
      </c>
    </row>
    <row r="17" spans="1:3">
      <c r="A17" s="4" t="s">
        <v>45</v>
      </c>
      <c r="B17" s="5" t="n">
        <v>1447775</v>
      </c>
      <c r="C17" s="5" t="n">
        <v>858053</v>
      </c>
    </row>
    <row r="18" spans="1:3">
      <c r="A18" s="3" t="s">
        <v>46</v>
      </c>
    </row>
    <row r="19" spans="1:3">
      <c r="A19" s="4" t="s">
        <v>47</v>
      </c>
      <c r="B19" s="5" t="n">
        <v>79</v>
      </c>
      <c r="C19" s="5" t="n">
        <v>3898</v>
      </c>
    </row>
    <row r="20" spans="1:3">
      <c r="A20" s="4" t="s">
        <v>48</v>
      </c>
      <c r="B20" s="5" t="n">
        <v>9397</v>
      </c>
    </row>
    <row r="21" spans="1:3">
      <c r="A21" s="4" t="s">
        <v>49</v>
      </c>
      <c r="B21" s="5" t="n">
        <v>961252</v>
      </c>
      <c r="C21" s="5" t="n">
        <v>348378</v>
      </c>
    </row>
    <row r="22" spans="1:3">
      <c r="A22" s="4" t="s">
        <v>50</v>
      </c>
      <c r="B22" s="5" t="n">
        <v>49705</v>
      </c>
      <c r="C22" s="5" t="n">
        <v>67653</v>
      </c>
    </row>
    <row r="23" spans="1:3">
      <c r="A23" s="4" t="s">
        <v>51</v>
      </c>
      <c r="B23" s="5" t="n">
        <v>4359</v>
      </c>
      <c r="C23" s="5" t="n">
        <v>3204</v>
      </c>
    </row>
    <row r="24" spans="1:3">
      <c r="A24" s="4" t="s">
        <v>52</v>
      </c>
      <c r="B24" s="5" t="n">
        <v>8313</v>
      </c>
      <c r="C24" s="5" t="n">
        <v>8313</v>
      </c>
    </row>
    <row r="25" spans="1:3">
      <c r="A25" s="4" t="s">
        <v>53</v>
      </c>
      <c r="B25" s="5" t="n">
        <v>29094</v>
      </c>
      <c r="C25" s="5" t="n">
        <v>21968</v>
      </c>
    </row>
    <row r="26" spans="1:3">
      <c r="A26" s="4" t="s">
        <v>54</v>
      </c>
      <c r="B26" s="5" t="n">
        <v>1062199</v>
      </c>
      <c r="C26" s="5" t="n">
        <v>453414</v>
      </c>
    </row>
    <row r="27" spans="1:3">
      <c r="A27" s="4" t="s">
        <v>55</v>
      </c>
      <c r="C27" s="5" t="n">
        <v>11825</v>
      </c>
    </row>
    <row r="28" spans="1:3">
      <c r="A28" s="4" t="s">
        <v>56</v>
      </c>
      <c r="B28" s="5" t="n">
        <v>41977</v>
      </c>
      <c r="C28" s="5" t="n">
        <v>41977</v>
      </c>
    </row>
    <row r="29" spans="1:3">
      <c r="A29" s="4" t="s">
        <v>57</v>
      </c>
      <c r="B29" s="5" t="n">
        <v>52</v>
      </c>
      <c r="C29" s="5" t="n">
        <v>66</v>
      </c>
    </row>
    <row r="30" spans="1:3">
      <c r="A30" s="4" t="s">
        <v>58</v>
      </c>
      <c r="B30" s="5" t="n">
        <v>37436</v>
      </c>
    </row>
    <row r="31" spans="1:3">
      <c r="A31" s="4" t="s">
        <v>59</v>
      </c>
      <c r="B31" s="5" t="n">
        <v>608</v>
      </c>
      <c r="C31" s="5" t="n">
        <v>225</v>
      </c>
    </row>
    <row r="32" spans="1:3">
      <c r="A32" s="4" t="s">
        <v>60</v>
      </c>
      <c r="B32" s="5" t="n">
        <v>1142272</v>
      </c>
      <c r="C32" s="5" t="n">
        <v>507507</v>
      </c>
    </row>
    <row r="33" spans="1:3">
      <c r="A33" s="3" t="s">
        <v>61</v>
      </c>
    </row>
    <row r="34" spans="1:3">
      <c r="A34" s="4" t="s">
        <v>62</v>
      </c>
      <c r="B34" s="5" t="n">
        <v>399</v>
      </c>
      <c r="C34" s="5" t="n">
        <v>391</v>
      </c>
    </row>
    <row r="35" spans="1:3">
      <c r="A35" s="4" t="s">
        <v>63</v>
      </c>
      <c r="B35" s="5" t="n">
        <v>-1501</v>
      </c>
      <c r="C35" s="5" t="n">
        <v>-1220</v>
      </c>
    </row>
    <row r="36" spans="1:3">
      <c r="A36" s="4" t="s">
        <v>64</v>
      </c>
      <c r="B36" s="5" t="n">
        <v>159229</v>
      </c>
      <c r="C36" s="5" t="n">
        <v>159636</v>
      </c>
    </row>
    <row r="37" spans="1:3">
      <c r="A37" s="4" t="s">
        <v>65</v>
      </c>
      <c r="B37" s="5" t="n">
        <v>-728</v>
      </c>
      <c r="C37" s="5" t="n">
        <v>-743</v>
      </c>
    </row>
    <row r="38" spans="1:3">
      <c r="A38" s="4" t="s">
        <v>66</v>
      </c>
      <c r="B38" s="5" t="n">
        <v>148104</v>
      </c>
      <c r="C38" s="5" t="n">
        <v>192482</v>
      </c>
    </row>
    <row r="39" spans="1:3">
      <c r="A39" s="4" t="s">
        <v>67</v>
      </c>
      <c r="B39" s="5" t="n">
        <v>305503</v>
      </c>
      <c r="C39" s="5" t="n">
        <v>350546</v>
      </c>
    </row>
    <row r="40" spans="1:3">
      <c r="A40" s="4" t="s">
        <v>68</v>
      </c>
      <c r="B40" s="6" t="n">
        <v>1447775</v>
      </c>
      <c r="C40" s="6" t="n">
        <v>858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173</v>
      </c>
      <c r="B8" s="4" t="s">
        <v>217</v>
      </c>
    </row>
    <row r="9" spans="1:2">
      <c r="A9" s="4" t="s">
        <v>218</v>
      </c>
      <c r="B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9</v>
      </c>
    </row>
    <row r="2" spans="1:3">
      <c r="A2" s="3" t="s">
        <v>70</v>
      </c>
    </row>
    <row r="3" spans="1:3">
      <c r="A3" s="4" t="s">
        <v>71</v>
      </c>
      <c r="B3" s="7" t="n">
        <v>0.01</v>
      </c>
      <c r="C3" s="7" t="n">
        <v>0.01</v>
      </c>
    </row>
    <row r="4" spans="1:3">
      <c r="A4" s="4" t="s">
        <v>72</v>
      </c>
      <c r="B4" s="5" t="n">
        <v>175000000</v>
      </c>
      <c r="C4" s="5" t="n">
        <v>175000000</v>
      </c>
    </row>
    <row r="5" spans="1:3">
      <c r="A5" s="4" t="s">
        <v>73</v>
      </c>
      <c r="B5" s="5" t="n">
        <v>39857514</v>
      </c>
      <c r="C5" s="5" t="n">
        <v>39143253</v>
      </c>
    </row>
    <row r="6" spans="1:3">
      <c r="A6" s="4" t="s">
        <v>74</v>
      </c>
      <c r="B6" s="5" t="n">
        <v>39823827</v>
      </c>
      <c r="C6" s="5" t="n">
        <v>39116745</v>
      </c>
    </row>
    <row r="7" spans="1:3">
      <c r="A7" s="4" t="s">
        <v>75</v>
      </c>
      <c r="B7" s="5" t="n">
        <v>33687</v>
      </c>
      <c r="C7" s="5" t="n">
        <v>26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1"/>
    <col customWidth="1" max="5" min="5" width="30"/>
  </cols>
  <sheetData>
    <row r="1" spans="1:5">
      <c r="A1" s="1" t="s">
        <v>261</v>
      </c>
      <c r="B1" s="2" t="s">
        <v>262</v>
      </c>
      <c r="C1" s="2" t="s">
        <v>263</v>
      </c>
      <c r="D1" s="2" t="s">
        <v>264</v>
      </c>
      <c r="E1" s="2" t="s">
        <v>265</v>
      </c>
    </row>
    <row r="2" spans="1:5">
      <c r="A2" s="3" t="s">
        <v>266</v>
      </c>
    </row>
    <row r="3" spans="1:5">
      <c r="A3" s="4" t="s">
        <v>267</v>
      </c>
      <c r="C3" s="5" t="n">
        <v>39857514</v>
      </c>
      <c r="E3" s="5" t="n">
        <v>39143253</v>
      </c>
    </row>
    <row r="4" spans="1:5">
      <c r="A4" s="4" t="s">
        <v>268</v>
      </c>
      <c r="C4" s="7" t="n">
        <v>0.01</v>
      </c>
      <c r="E4" s="7" t="n">
        <v>0.01</v>
      </c>
    </row>
    <row r="5" spans="1:5">
      <c r="A5" s="4" t="s">
        <v>39</v>
      </c>
      <c r="C5" s="6" t="n">
        <v>34970000</v>
      </c>
    </row>
    <row r="6" spans="1:5">
      <c r="A6" s="4" t="s">
        <v>269</v>
      </c>
      <c r="C6" s="6" t="n">
        <v>46833000</v>
      </c>
    </row>
    <row r="7" spans="1:5">
      <c r="A7" s="4" t="s">
        <v>270</v>
      </c>
    </row>
    <row r="8" spans="1:5">
      <c r="A8" s="3" t="s">
        <v>266</v>
      </c>
    </row>
    <row r="9" spans="1:5">
      <c r="A9" s="4" t="s">
        <v>271</v>
      </c>
      <c r="D9" s="4" t="s">
        <v>272</v>
      </c>
    </row>
    <row r="10" spans="1:5">
      <c r="A10" s="4" t="s">
        <v>39</v>
      </c>
      <c r="D10" s="6" t="n">
        <v>37000000</v>
      </c>
    </row>
    <row r="11" spans="1:5">
      <c r="A11" s="4" t="s">
        <v>269</v>
      </c>
      <c r="D11" s="6" t="n">
        <v>49400000</v>
      </c>
    </row>
    <row r="12" spans="1:5">
      <c r="A12" s="4" t="s">
        <v>273</v>
      </c>
    </row>
    <row r="13" spans="1:5">
      <c r="A13" s="3" t="s">
        <v>266</v>
      </c>
    </row>
    <row r="14" spans="1:5">
      <c r="A14" s="4" t="s">
        <v>271</v>
      </c>
      <c r="C14" s="4" t="s">
        <v>274</v>
      </c>
    </row>
    <row r="15" spans="1:5">
      <c r="A15" s="4" t="s">
        <v>275</v>
      </c>
    </row>
    <row r="16" spans="1:5">
      <c r="A16" s="3" t="s">
        <v>266</v>
      </c>
    </row>
    <row r="17" spans="1:5">
      <c r="A17" s="4" t="s">
        <v>271</v>
      </c>
      <c r="C17" s="4" t="s">
        <v>276</v>
      </c>
    </row>
    <row r="18" spans="1:5">
      <c r="A18" s="4" t="s">
        <v>277</v>
      </c>
    </row>
    <row r="19" spans="1:5">
      <c r="A19" s="3" t="s">
        <v>266</v>
      </c>
    </row>
    <row r="20" spans="1:5">
      <c r="A20" s="4" t="s">
        <v>268</v>
      </c>
      <c r="C20" s="7" t="n">
        <v>0.01</v>
      </c>
    </row>
    <row r="21" spans="1:5">
      <c r="A21" s="4" t="s">
        <v>278</v>
      </c>
    </row>
    <row r="22" spans="1:5">
      <c r="A22" s="3" t="s">
        <v>266</v>
      </c>
    </row>
    <row r="23" spans="1:5">
      <c r="A23" s="4" t="s">
        <v>268</v>
      </c>
      <c r="B23" s="7" t="n">
        <v>0.01</v>
      </c>
    </row>
    <row r="24" spans="1:5">
      <c r="A24" s="4" t="s">
        <v>279</v>
      </c>
      <c r="B24" s="7" t="n">
        <v>24.63</v>
      </c>
    </row>
    <row r="25" spans="1:5">
      <c r="A25" s="4" t="s">
        <v>280</v>
      </c>
      <c r="B25" s="8" t="n">
        <v>0.1505</v>
      </c>
    </row>
    <row r="26" spans="1:5">
      <c r="A26" s="4" t="s">
        <v>281</v>
      </c>
    </row>
    <row r="27" spans="1:5">
      <c r="A27" s="3" t="s">
        <v>266</v>
      </c>
    </row>
    <row r="28" spans="1:5">
      <c r="A28" s="4" t="s">
        <v>282</v>
      </c>
      <c r="B28" s="6" t="n">
        <v>54000000</v>
      </c>
    </row>
    <row r="29" spans="1:5">
      <c r="A29" s="4" t="s">
        <v>283</v>
      </c>
      <c r="B29" s="4" t="s">
        <v>272</v>
      </c>
    </row>
    <row r="30" spans="1:5">
      <c r="A30" s="4" t="s">
        <v>284</v>
      </c>
      <c r="C30" s="4" t="s">
        <v>285</v>
      </c>
    </row>
    <row r="31" spans="1:5">
      <c r="A31" s="4" t="s">
        <v>286</v>
      </c>
    </row>
    <row r="32" spans="1:5">
      <c r="A32" s="3" t="s">
        <v>266</v>
      </c>
    </row>
    <row r="33" spans="1:5">
      <c r="A33" s="4" t="s">
        <v>282</v>
      </c>
      <c r="B33" s="6" t="n">
        <v>75000000</v>
      </c>
    </row>
    <row r="34" spans="1:5">
      <c r="A34" s="4" t="s">
        <v>284</v>
      </c>
      <c r="C34" s="4" t="s">
        <v>287</v>
      </c>
    </row>
    <row r="35" spans="1:5">
      <c r="A35" s="4" t="s">
        <v>288</v>
      </c>
    </row>
    <row r="36" spans="1:5">
      <c r="A36" s="3" t="s">
        <v>266</v>
      </c>
    </row>
    <row r="37" spans="1:5">
      <c r="A37" s="4" t="s">
        <v>283</v>
      </c>
      <c r="B37" s="4" t="s">
        <v>289</v>
      </c>
    </row>
    <row r="38" spans="1:5">
      <c r="A38" s="4" t="s">
        <v>290</v>
      </c>
    </row>
    <row r="39" spans="1:5">
      <c r="A39" s="3" t="s">
        <v>266</v>
      </c>
    </row>
    <row r="40" spans="1:5">
      <c r="A40" s="4" t="s">
        <v>291</v>
      </c>
      <c r="C40" s="4" t="s">
        <v>292</v>
      </c>
    </row>
    <row r="41" spans="1:5">
      <c r="A41" s="4" t="s">
        <v>267</v>
      </c>
      <c r="C41" s="5" t="n">
        <v>1</v>
      </c>
    </row>
    <row r="42" spans="1:5">
      <c r="A42" s="4" t="s">
        <v>293</v>
      </c>
    </row>
    <row r="43" spans="1:5">
      <c r="A43" s="3" t="s">
        <v>266</v>
      </c>
    </row>
    <row r="44" spans="1:5">
      <c r="A44" s="4" t="s">
        <v>294</v>
      </c>
      <c r="C44" s="5" t="n">
        <v>25</v>
      </c>
    </row>
    <row r="45" spans="1:5">
      <c r="A45" s="4" t="s">
        <v>295</v>
      </c>
    </row>
    <row r="46" spans="1:5">
      <c r="A46" s="3" t="s">
        <v>266</v>
      </c>
    </row>
    <row r="47" spans="1:5">
      <c r="A47" s="4" t="s">
        <v>294</v>
      </c>
      <c r="C47"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7</v>
      </c>
    </row>
    <row r="3" spans="1:3">
      <c r="A3" s="3" t="s">
        <v>297</v>
      </c>
    </row>
    <row r="4" spans="1:3">
      <c r="A4" s="4" t="s">
        <v>298</v>
      </c>
      <c r="B4" s="6" t="n">
        <v>143966</v>
      </c>
      <c r="C4" s="6" t="n">
        <v>117067</v>
      </c>
    </row>
    <row r="5" spans="1:3">
      <c r="A5" s="4" t="s">
        <v>299</v>
      </c>
      <c r="B5" s="5" t="n">
        <v>9400</v>
      </c>
      <c r="C5" s="5" t="n">
        <v>8391</v>
      </c>
    </row>
    <row r="6" spans="1:3">
      <c r="A6" s="4" t="s">
        <v>78</v>
      </c>
      <c r="B6" s="5" t="n">
        <v>159182</v>
      </c>
      <c r="C6" s="5" t="n">
        <v>131618</v>
      </c>
    </row>
    <row r="7" spans="1:3">
      <c r="A7" s="4" t="s">
        <v>300</v>
      </c>
    </row>
    <row r="8" spans="1:3">
      <c r="A8" s="3" t="s">
        <v>297</v>
      </c>
    </row>
    <row r="9" spans="1:3">
      <c r="A9" s="4" t="s">
        <v>298</v>
      </c>
      <c r="B9" s="5" t="n">
        <v>65508</v>
      </c>
      <c r="C9" s="5" t="n">
        <v>54871</v>
      </c>
    </row>
    <row r="10" spans="1:3">
      <c r="A10" s="4" t="s">
        <v>301</v>
      </c>
    </row>
    <row r="11" spans="1:3">
      <c r="A11" s="3" t="s">
        <v>297</v>
      </c>
    </row>
    <row r="12" spans="1:3">
      <c r="A12" s="4" t="s">
        <v>298</v>
      </c>
      <c r="B12" s="5" t="n">
        <v>61432</v>
      </c>
      <c r="C12" s="5" t="n">
        <v>47523</v>
      </c>
    </row>
    <row r="13" spans="1:3">
      <c r="A13" s="4" t="s">
        <v>302</v>
      </c>
    </row>
    <row r="14" spans="1:3">
      <c r="A14" s="3" t="s">
        <v>297</v>
      </c>
    </row>
    <row r="15" spans="1:3">
      <c r="A15" s="4" t="s">
        <v>298</v>
      </c>
      <c r="B15" s="5" t="n">
        <v>16667</v>
      </c>
      <c r="C15" s="5" t="n">
        <v>14081</v>
      </c>
    </row>
    <row r="16" spans="1:3">
      <c r="A16" s="4" t="s">
        <v>303</v>
      </c>
    </row>
    <row r="17" spans="1:3">
      <c r="A17" s="3" t="s">
        <v>297</v>
      </c>
    </row>
    <row r="18" spans="1:3">
      <c r="A18" s="4" t="s">
        <v>298</v>
      </c>
      <c r="B18" s="5" t="n">
        <v>359</v>
      </c>
      <c r="C18" s="5" t="n">
        <v>592</v>
      </c>
    </row>
    <row r="19" spans="1:3">
      <c r="A19" s="4" t="s">
        <v>104</v>
      </c>
    </row>
    <row r="20" spans="1:3">
      <c r="A20" s="3" t="s">
        <v>297</v>
      </c>
    </row>
    <row r="21" spans="1:3">
      <c r="A21" s="4" t="s">
        <v>78</v>
      </c>
      <c r="B21" s="5" t="n">
        <v>153366</v>
      </c>
      <c r="C21" s="5" t="n">
        <v>125458</v>
      </c>
    </row>
    <row r="22" spans="1:3">
      <c r="A22" s="4" t="s">
        <v>105</v>
      </c>
    </row>
    <row r="23" spans="1:3">
      <c r="A23" s="3" t="s">
        <v>297</v>
      </c>
    </row>
    <row r="24" spans="1:3">
      <c r="A24" s="4" t="s">
        <v>78</v>
      </c>
      <c r="B24" s="5" t="n">
        <v>4589</v>
      </c>
      <c r="C24" s="5" t="n">
        <v>5244</v>
      </c>
    </row>
    <row r="25" spans="1:3">
      <c r="A25" s="4" t="s">
        <v>106</v>
      </c>
    </row>
    <row r="26" spans="1:3">
      <c r="A26" s="3" t="s">
        <v>297</v>
      </c>
    </row>
    <row r="27" spans="1:3">
      <c r="A27" s="4" t="s">
        <v>78</v>
      </c>
      <c r="B27" s="6" t="n">
        <v>1227</v>
      </c>
      <c r="C27" s="6" t="n">
        <v>9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304</v>
      </c>
      <c r="B1" s="2" t="s">
        <v>1</v>
      </c>
    </row>
    <row r="2" spans="1:2">
      <c r="B2" s="2" t="s">
        <v>2</v>
      </c>
    </row>
    <row r="3" spans="1:2">
      <c r="A3" s="4" t="s">
        <v>305</v>
      </c>
    </row>
    <row r="4" spans="1:2">
      <c r="A4" s="3"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09</v>
      </c>
      <c r="B1" s="2" t="s">
        <v>1</v>
      </c>
    </row>
    <row r="2" spans="1:3">
      <c r="B2" s="2" t="s">
        <v>2</v>
      </c>
      <c r="C2" s="2" t="s">
        <v>77</v>
      </c>
    </row>
    <row r="3" spans="1:3">
      <c r="A3" s="3" t="s">
        <v>310</v>
      </c>
    </row>
    <row r="4" spans="1:3">
      <c r="A4" s="4" t="s">
        <v>311</v>
      </c>
      <c r="B4" s="6" t="n">
        <v>5850</v>
      </c>
      <c r="C4" s="6" t="n">
        <v>5752</v>
      </c>
    </row>
    <row r="5" spans="1:3">
      <c r="A5" s="4" t="s">
        <v>312</v>
      </c>
      <c r="B5" s="6" t="n">
        <v>53900</v>
      </c>
    </row>
    <row r="6" spans="1:3">
      <c r="A6" s="4" t="s">
        <v>313</v>
      </c>
      <c r="B6" s="4" t="s">
        <v>314</v>
      </c>
    </row>
    <row r="7" spans="1:3">
      <c r="A7" s="4" t="s">
        <v>315</v>
      </c>
      <c r="B7" s="5" t="n">
        <v>1951716</v>
      </c>
    </row>
    <row r="8" spans="1:3">
      <c r="A8" s="4" t="s">
        <v>316</v>
      </c>
      <c r="B8" s="5" t="n">
        <v>1783355</v>
      </c>
    </row>
    <row r="9" spans="1:3">
      <c r="A9" s="4" t="s">
        <v>317</v>
      </c>
      <c r="B9" s="5" t="n">
        <v>0</v>
      </c>
    </row>
    <row r="10" spans="1:3">
      <c r="A10" s="4" t="s">
        <v>318</v>
      </c>
      <c r="B10" s="5" t="n">
        <v>0</v>
      </c>
    </row>
    <row r="11" spans="1:3">
      <c r="A11" s="4" t="s">
        <v>319</v>
      </c>
      <c r="B11" s="5" t="n">
        <v>0</v>
      </c>
    </row>
    <row r="12" spans="1:3">
      <c r="A12" s="4" t="s">
        <v>320</v>
      </c>
      <c r="B12" s="5" t="n">
        <v>0</v>
      </c>
    </row>
    <row r="13" spans="1:3">
      <c r="A13" s="4" t="s">
        <v>321</v>
      </c>
      <c r="B13" s="5" t="n">
        <v>755823</v>
      </c>
    </row>
    <row r="14" spans="1:3">
      <c r="A14" s="4" t="s">
        <v>322</v>
      </c>
      <c r="B14" s="5" t="n">
        <v>1053742</v>
      </c>
    </row>
    <row r="15" spans="1:3">
      <c r="A15" s="4" t="s">
        <v>323</v>
      </c>
      <c r="B15" s="5" t="n">
        <v>1044669</v>
      </c>
    </row>
    <row r="16" spans="1:3">
      <c r="A16" s="4" t="s">
        <v>324</v>
      </c>
      <c r="B16" s="5" t="n">
        <v>51006</v>
      </c>
    </row>
    <row r="17" spans="1:3">
      <c r="A17" s="4" t="s">
        <v>325</v>
      </c>
    </row>
    <row r="18" spans="1:3">
      <c r="A18" s="3" t="s">
        <v>310</v>
      </c>
    </row>
    <row r="19" spans="1:3">
      <c r="A19" s="4" t="s">
        <v>326</v>
      </c>
      <c r="B19" s="6" t="n">
        <v>11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9</v>
      </c>
      <c r="B3" s="6" t="n">
        <v>37314</v>
      </c>
      <c r="C3" s="6" t="n">
        <v>34915</v>
      </c>
    </row>
    <row r="4" spans="1:3">
      <c r="A4" s="4" t="s">
        <v>330</v>
      </c>
      <c r="B4" s="5" t="n">
        <v>-18536</v>
      </c>
      <c r="C4" s="5" t="n">
        <v>-17719</v>
      </c>
    </row>
    <row r="5" spans="1:3">
      <c r="A5" s="4" t="s">
        <v>38</v>
      </c>
      <c r="B5" s="5" t="n">
        <v>18778</v>
      </c>
      <c r="C5" s="5" t="n">
        <v>17196</v>
      </c>
    </row>
    <row r="6" spans="1:3">
      <c r="A6" s="4" t="s">
        <v>331</v>
      </c>
    </row>
    <row r="7" spans="1:3">
      <c r="A7" s="3" t="s">
        <v>328</v>
      </c>
    </row>
    <row r="8" spans="1:3">
      <c r="A8" s="4" t="s">
        <v>329</v>
      </c>
      <c r="B8" s="5" t="n">
        <v>8327</v>
      </c>
      <c r="C8" s="5" t="n">
        <v>8426</v>
      </c>
    </row>
    <row r="9" spans="1:3">
      <c r="A9" s="4" t="s">
        <v>332</v>
      </c>
    </row>
    <row r="10" spans="1:3">
      <c r="A10" s="3" t="s">
        <v>328</v>
      </c>
    </row>
    <row r="11" spans="1:3">
      <c r="A11" s="4" t="s">
        <v>329</v>
      </c>
      <c r="B11" s="5" t="n">
        <v>1759</v>
      </c>
      <c r="C11" s="5" t="n">
        <v>1759</v>
      </c>
    </row>
    <row r="12" spans="1:3">
      <c r="A12" s="4" t="s">
        <v>333</v>
      </c>
    </row>
    <row r="13" spans="1:3">
      <c r="A13" s="3" t="s">
        <v>328</v>
      </c>
    </row>
    <row r="14" spans="1:3">
      <c r="A14" s="4" t="s">
        <v>329</v>
      </c>
      <c r="B14" s="5" t="n">
        <v>3931</v>
      </c>
      <c r="C14" s="5" t="n">
        <v>3665</v>
      </c>
    </row>
    <row r="15" spans="1:3">
      <c r="A15" s="4" t="s">
        <v>334</v>
      </c>
    </row>
    <row r="16" spans="1:3">
      <c r="A16" s="3" t="s">
        <v>328</v>
      </c>
    </row>
    <row r="17" spans="1:3">
      <c r="A17" s="4" t="s">
        <v>329</v>
      </c>
      <c r="B17" s="6" t="n">
        <v>23297</v>
      </c>
      <c r="C17" s="6" t="n">
        <v>21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v>
      </c>
      <c r="C2" s="2" t="s">
        <v>29</v>
      </c>
    </row>
    <row r="3" spans="1:3">
      <c r="A3" s="3" t="s">
        <v>328</v>
      </c>
    </row>
    <row r="4" spans="1:3">
      <c r="A4" s="4" t="s">
        <v>337</v>
      </c>
      <c r="B4" s="6" t="n">
        <v>33</v>
      </c>
    </row>
    <row r="5" spans="1:3">
      <c r="A5" s="4" t="s">
        <v>338</v>
      </c>
    </row>
    <row r="6" spans="1:3">
      <c r="A6" s="3" t="s">
        <v>328</v>
      </c>
    </row>
    <row r="7" spans="1:3">
      <c r="A7" s="4" t="s">
        <v>339</v>
      </c>
      <c r="B7" s="5" t="n">
        <v>1100</v>
      </c>
      <c r="C7" s="6" t="n">
        <v>1200</v>
      </c>
    </row>
    <row r="8" spans="1:3">
      <c r="A8" s="4" t="s">
        <v>337</v>
      </c>
      <c r="B8" s="6" t="n">
        <v>1000</v>
      </c>
      <c r="C8" s="6" t="n">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71</v>
      </c>
    </row>
    <row r="4" spans="1:2">
      <c r="A4" s="4" t="s">
        <v>342</v>
      </c>
      <c r="B4" s="6" t="n">
        <v>8512</v>
      </c>
    </row>
    <row r="5" spans="1:2">
      <c r="A5" s="4" t="s">
        <v>343</v>
      </c>
      <c r="B5" s="5" t="n">
        <v>0</v>
      </c>
    </row>
    <row r="6" spans="1:2">
      <c r="A6" s="4" t="s">
        <v>344</v>
      </c>
      <c r="B6" s="5" t="n">
        <v>69</v>
      </c>
    </row>
    <row r="7" spans="1:2">
      <c r="A7" s="4" t="s">
        <v>345</v>
      </c>
      <c r="B7" s="6" t="n">
        <v>85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3" t="s">
        <v>347</v>
      </c>
    </row>
    <row r="3" spans="1:3">
      <c r="A3" s="4" t="s">
        <v>348</v>
      </c>
      <c r="B3" s="6" t="n">
        <v>120869</v>
      </c>
      <c r="C3" s="6" t="n">
        <v>117623</v>
      </c>
    </row>
    <row r="4" spans="1:3">
      <c r="A4" s="4" t="s">
        <v>349</v>
      </c>
      <c r="B4" s="5" t="n">
        <v>-46556</v>
      </c>
      <c r="C4" s="5" t="n">
        <v>-43761</v>
      </c>
    </row>
    <row r="5" spans="1:3">
      <c r="A5" s="4" t="s">
        <v>349</v>
      </c>
      <c r="B5" s="5" t="n">
        <v>74313</v>
      </c>
      <c r="C5" s="5" t="n">
        <v>73862</v>
      </c>
    </row>
    <row r="6" spans="1:3">
      <c r="A6" s="4" t="s">
        <v>350</v>
      </c>
    </row>
    <row r="7" spans="1:3">
      <c r="A7" s="3" t="s">
        <v>347</v>
      </c>
    </row>
    <row r="8" spans="1:3">
      <c r="A8" s="4" t="s">
        <v>348</v>
      </c>
      <c r="B8" s="5" t="n">
        <v>120198</v>
      </c>
      <c r="C8" s="5" t="n">
        <v>116683</v>
      </c>
    </row>
    <row r="9" spans="1:3">
      <c r="A9" s="4" t="s">
        <v>349</v>
      </c>
      <c r="B9" s="5" t="n">
        <v>-46087</v>
      </c>
      <c r="C9" s="5" t="n">
        <v>-43039</v>
      </c>
    </row>
    <row r="10" spans="1:3">
      <c r="A10" s="4" t="s">
        <v>349</v>
      </c>
      <c r="B10" s="5" t="n">
        <v>74111</v>
      </c>
      <c r="C10" s="5" t="n">
        <v>73644</v>
      </c>
    </row>
    <row r="11" spans="1:3">
      <c r="A11" s="4" t="s">
        <v>106</v>
      </c>
    </row>
    <row r="12" spans="1:3">
      <c r="A12" s="3" t="s">
        <v>347</v>
      </c>
    </row>
    <row r="13" spans="1:3">
      <c r="A13" s="4" t="s">
        <v>348</v>
      </c>
      <c r="B13" s="5" t="n">
        <v>671</v>
      </c>
      <c r="C13" s="5" t="n">
        <v>940</v>
      </c>
    </row>
    <row r="14" spans="1:3">
      <c r="A14" s="4" t="s">
        <v>349</v>
      </c>
      <c r="B14" s="5" t="n">
        <v>-469</v>
      </c>
      <c r="C14" s="5" t="n">
        <v>-722</v>
      </c>
    </row>
    <row r="15" spans="1:3">
      <c r="A15" s="4" t="s">
        <v>349</v>
      </c>
      <c r="B15" s="6" t="n">
        <v>202</v>
      </c>
      <c r="C15" s="6" t="n">
        <v>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8</v>
      </c>
      <c r="B4" s="6" t="n">
        <v>159182</v>
      </c>
      <c r="C4" s="6" t="n">
        <v>131618</v>
      </c>
    </row>
    <row r="5" spans="1:3">
      <c r="A5" s="3" t="s">
        <v>79</v>
      </c>
    </row>
    <row r="6" spans="1:3">
      <c r="A6" s="4" t="s">
        <v>80</v>
      </c>
      <c r="B6" s="5" t="n">
        <v>90271</v>
      </c>
      <c r="C6" s="5" t="n">
        <v>78644</v>
      </c>
    </row>
    <row r="7" spans="1:3">
      <c r="A7" s="4" t="s">
        <v>81</v>
      </c>
      <c r="B7" s="5" t="n">
        <v>20289</v>
      </c>
      <c r="C7" s="5" t="n">
        <v>22064</v>
      </c>
    </row>
    <row r="8" spans="1:3">
      <c r="A8" s="4" t="s">
        <v>82</v>
      </c>
      <c r="B8" s="5" t="n">
        <v>4160</v>
      </c>
      <c r="C8" s="5" t="n">
        <v>3813</v>
      </c>
    </row>
    <row r="9" spans="1:3">
      <c r="A9" s="4" t="s">
        <v>83</v>
      </c>
      <c r="B9" s="5" t="n">
        <v>5918</v>
      </c>
      <c r="C9" s="5" t="n">
        <v>6382</v>
      </c>
    </row>
    <row r="10" spans="1:3">
      <c r="A10" s="4" t="s">
        <v>84</v>
      </c>
      <c r="B10" s="5" t="n">
        <v>2316</v>
      </c>
      <c r="C10" s="5" t="n">
        <v>2191</v>
      </c>
    </row>
    <row r="11" spans="1:3">
      <c r="A11" s="4" t="s">
        <v>85</v>
      </c>
      <c r="B11" s="5" t="n">
        <v>692</v>
      </c>
      <c r="C11" s="5" t="n">
        <v>689</v>
      </c>
    </row>
    <row r="12" spans="1:3">
      <c r="A12" s="4" t="s">
        <v>86</v>
      </c>
      <c r="B12" s="5" t="n">
        <v>3239</v>
      </c>
      <c r="C12" s="5" t="n">
        <v>1670</v>
      </c>
    </row>
    <row r="13" spans="1:3">
      <c r="A13" s="4" t="s">
        <v>87</v>
      </c>
      <c r="B13" s="5" t="n">
        <v>6127</v>
      </c>
      <c r="C13" s="5" t="n">
        <v>5481</v>
      </c>
    </row>
    <row r="14" spans="1:3">
      <c r="A14" s="4" t="s">
        <v>88</v>
      </c>
      <c r="B14" s="5" t="n">
        <v>3911</v>
      </c>
      <c r="C14" s="5" t="n">
        <v>4211</v>
      </c>
    </row>
    <row r="15" spans="1:3">
      <c r="A15" s="4" t="s">
        <v>89</v>
      </c>
      <c r="B15" s="5" t="n">
        <v>3403</v>
      </c>
      <c r="C15" s="5" t="n">
        <v>3766</v>
      </c>
    </row>
    <row r="16" spans="1:3">
      <c r="A16" s="4" t="s">
        <v>90</v>
      </c>
      <c r="B16" s="5" t="n">
        <v>140326</v>
      </c>
      <c r="C16" s="5" t="n">
        <v>128911</v>
      </c>
    </row>
    <row r="17" spans="1:3">
      <c r="A17" s="4" t="s">
        <v>91</v>
      </c>
      <c r="B17" s="5" t="n">
        <v>18856</v>
      </c>
      <c r="C17" s="5" t="n">
        <v>2707</v>
      </c>
    </row>
    <row r="18" spans="1:3">
      <c r="A18" s="4" t="s">
        <v>92</v>
      </c>
      <c r="B18" s="5" t="n">
        <v>14211</v>
      </c>
      <c r="C18" s="5" t="n">
        <v>15171</v>
      </c>
    </row>
    <row r="19" spans="1:3">
      <c r="A19" s="4" t="s">
        <v>93</v>
      </c>
      <c r="B19" s="5" t="n">
        <v>-1</v>
      </c>
      <c r="C19" s="5" t="n">
        <v>-5</v>
      </c>
    </row>
    <row r="20" spans="1:3">
      <c r="A20" s="4" t="s">
        <v>94</v>
      </c>
      <c r="B20" s="5" t="n">
        <v>0</v>
      </c>
      <c r="C20" s="5" t="n">
        <v>0</v>
      </c>
    </row>
    <row r="21" spans="1:3">
      <c r="A21" s="4" t="s">
        <v>95</v>
      </c>
      <c r="B21" s="5" t="n">
        <v>33066</v>
      </c>
      <c r="C21" s="5" t="n">
        <v>17873</v>
      </c>
    </row>
    <row r="22" spans="1:3">
      <c r="A22" s="4" t="s">
        <v>96</v>
      </c>
      <c r="B22" s="5" t="n">
        <v>5256</v>
      </c>
      <c r="C22" s="5" t="n">
        <v>805</v>
      </c>
    </row>
    <row r="23" spans="1:3">
      <c r="A23" s="4" t="s">
        <v>97</v>
      </c>
      <c r="B23" s="5" t="n">
        <v>27810</v>
      </c>
      <c r="C23" s="5" t="n">
        <v>17068</v>
      </c>
    </row>
    <row r="24" spans="1:3">
      <c r="A24" s="3" t="s">
        <v>98</v>
      </c>
    </row>
    <row r="25" spans="1:3">
      <c r="A25" s="4" t="s">
        <v>99</v>
      </c>
      <c r="B25" s="5" t="n">
        <v>15</v>
      </c>
      <c r="C25" s="5" t="n">
        <v>495</v>
      </c>
    </row>
    <row r="26" spans="1:3">
      <c r="A26" s="4" t="s">
        <v>100</v>
      </c>
      <c r="B26" s="6" t="n">
        <v>27825</v>
      </c>
      <c r="C26" s="6" t="n">
        <v>17563</v>
      </c>
    </row>
    <row r="27" spans="1:3">
      <c r="A27" s="3" t="s">
        <v>101</v>
      </c>
    </row>
    <row r="28" spans="1:3">
      <c r="A28" s="4" t="s">
        <v>102</v>
      </c>
      <c r="B28" s="7" t="n">
        <v>0.7</v>
      </c>
      <c r="C28" s="7" t="n">
        <v>0.44</v>
      </c>
    </row>
    <row r="29" spans="1:3">
      <c r="A29" s="4" t="s">
        <v>103</v>
      </c>
      <c r="B29" s="7" t="n">
        <v>0.6899999999999999</v>
      </c>
      <c r="C29" s="7" t="n">
        <v>0.42</v>
      </c>
    </row>
    <row r="30" spans="1:3">
      <c r="A30" s="4" t="s">
        <v>104</v>
      </c>
    </row>
    <row r="31" spans="1:3">
      <c r="A31" s="3" t="s">
        <v>78</v>
      </c>
    </row>
    <row r="32" spans="1:3">
      <c r="A32" s="4" t="s">
        <v>78</v>
      </c>
      <c r="B32" s="6" t="n">
        <v>153366</v>
      </c>
      <c r="C32" s="6" t="n">
        <v>125458</v>
      </c>
    </row>
    <row r="33" spans="1:3">
      <c r="A33" s="4" t="s">
        <v>105</v>
      </c>
    </row>
    <row r="34" spans="1:3">
      <c r="A34" s="3" t="s">
        <v>78</v>
      </c>
    </row>
    <row r="35" spans="1:3">
      <c r="A35" s="4" t="s">
        <v>78</v>
      </c>
      <c r="B35" s="5" t="n">
        <v>4589</v>
      </c>
      <c r="C35" s="5" t="n">
        <v>5244</v>
      </c>
    </row>
    <row r="36" spans="1:3">
      <c r="A36" s="4" t="s">
        <v>106</v>
      </c>
    </row>
    <row r="37" spans="1:3">
      <c r="A37" s="3" t="s">
        <v>78</v>
      </c>
    </row>
    <row r="38" spans="1:3">
      <c r="A38" s="4" t="s">
        <v>78</v>
      </c>
      <c r="B38" s="6" t="n">
        <v>1227</v>
      </c>
      <c r="C38" s="6" t="n">
        <v>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24"/>
    <col customWidth="1" max="4" min="4" width="14"/>
    <col customWidth="1" max="5" min="5" width="16"/>
  </cols>
  <sheetData>
    <row r="1" spans="1:5">
      <c r="A1" s="1" t="s">
        <v>351</v>
      </c>
      <c r="B1" s="2" t="s">
        <v>352</v>
      </c>
      <c r="C1" s="2" t="s">
        <v>2</v>
      </c>
      <c r="D1" s="2" t="s">
        <v>77</v>
      </c>
      <c r="E1" s="2" t="s">
        <v>29</v>
      </c>
    </row>
    <row r="2" spans="1:5">
      <c r="A2" s="3" t="s">
        <v>347</v>
      </c>
    </row>
    <row r="3" spans="1:5">
      <c r="A3" s="4" t="s">
        <v>353</v>
      </c>
      <c r="C3" s="6" t="n">
        <v>82900000000</v>
      </c>
      <c r="E3" s="6" t="n">
        <v>81200000000</v>
      </c>
    </row>
    <row r="4" spans="1:5">
      <c r="A4" s="4" t="s">
        <v>354</v>
      </c>
      <c r="C4" s="5" t="n">
        <v>9400000</v>
      </c>
      <c r="D4" s="6" t="n">
        <v>8400000</v>
      </c>
    </row>
    <row r="5" spans="1:5">
      <c r="A5" s="4" t="s">
        <v>355</v>
      </c>
      <c r="C5" s="5" t="n">
        <v>74313000</v>
      </c>
      <c r="E5" s="5" t="n">
        <v>73862000</v>
      </c>
    </row>
    <row r="6" spans="1:5">
      <c r="A6" s="4" t="s">
        <v>356</v>
      </c>
      <c r="C6" s="5" t="n">
        <v>82100000000</v>
      </c>
      <c r="E6" s="5" t="n">
        <v>80300000000</v>
      </c>
    </row>
    <row r="7" spans="1:5">
      <c r="A7" s="4" t="s">
        <v>357</v>
      </c>
      <c r="B7" s="6" t="n">
        <v>0</v>
      </c>
    </row>
    <row r="8" spans="1:5">
      <c r="A8" s="4" t="s">
        <v>358</v>
      </c>
      <c r="C8" s="6" t="n">
        <v>4944000</v>
      </c>
      <c r="D8" s="5" t="n">
        <v>4381000</v>
      </c>
    </row>
    <row r="9" spans="1:5">
      <c r="A9" s="4" t="s">
        <v>359</v>
      </c>
      <c r="C9" s="4" t="s">
        <v>360</v>
      </c>
    </row>
    <row r="10" spans="1:5">
      <c r="A10" s="4" t="s">
        <v>361</v>
      </c>
    </row>
    <row r="11" spans="1:5">
      <c r="A11" s="3" t="s">
        <v>347</v>
      </c>
    </row>
    <row r="12" spans="1:5">
      <c r="A12" s="4" t="s">
        <v>362</v>
      </c>
      <c r="C12" s="6" t="n">
        <v>4500000</v>
      </c>
      <c r="D12" s="5" t="n">
        <v>6300000</v>
      </c>
    </row>
    <row r="13" spans="1:5">
      <c r="A13" s="4" t="s">
        <v>363</v>
      </c>
      <c r="C13" s="5" t="n">
        <v>700000000</v>
      </c>
      <c r="D13" s="5" t="n">
        <v>1300000000</v>
      </c>
    </row>
    <row r="14" spans="1:5">
      <c r="A14" s="4" t="s">
        <v>364</v>
      </c>
    </row>
    <row r="15" spans="1:5">
      <c r="A15" s="3" t="s">
        <v>347</v>
      </c>
    </row>
    <row r="16" spans="1:5">
      <c r="A16" s="4" t="s">
        <v>365</v>
      </c>
      <c r="C16" s="5" t="n">
        <v>900000</v>
      </c>
      <c r="D16" s="5" t="n">
        <v>900000</v>
      </c>
    </row>
    <row r="17" spans="1:5">
      <c r="A17" s="4" t="s">
        <v>366</v>
      </c>
    </row>
    <row r="18" spans="1:5">
      <c r="A18" s="3" t="s">
        <v>347</v>
      </c>
    </row>
    <row r="19" spans="1:5">
      <c r="A19" s="4" t="s">
        <v>365</v>
      </c>
      <c r="C19" s="5" t="n">
        <v>2600000000</v>
      </c>
      <c r="D19" s="5" t="n">
        <v>2900000000</v>
      </c>
    </row>
    <row r="20" spans="1:5">
      <c r="A20" s="4" t="s">
        <v>367</v>
      </c>
    </row>
    <row r="21" spans="1:5">
      <c r="A21" s="3" t="s">
        <v>347</v>
      </c>
    </row>
    <row r="22" spans="1:5">
      <c r="A22" s="4" t="s">
        <v>368</v>
      </c>
      <c r="C22" s="5" t="n">
        <v>2900000</v>
      </c>
      <c r="D22" s="6" t="n">
        <v>4900000</v>
      </c>
    </row>
    <row r="23" spans="1:5">
      <c r="A23" s="4" t="s">
        <v>350</v>
      </c>
    </row>
    <row r="24" spans="1:5">
      <c r="A24" s="3" t="s">
        <v>347</v>
      </c>
    </row>
    <row r="25" spans="1:5">
      <c r="A25" s="4" t="s">
        <v>355</v>
      </c>
      <c r="C25" s="6" t="n">
        <v>74111000</v>
      </c>
      <c r="E25" s="6" t="n">
        <v>7364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7</v>
      </c>
    </row>
    <row r="3" spans="1:3">
      <c r="A3" s="3" t="s">
        <v>347</v>
      </c>
    </row>
    <row r="4" spans="1:3">
      <c r="A4" s="4" t="s">
        <v>370</v>
      </c>
      <c r="B4" s="6" t="n">
        <v>73644</v>
      </c>
      <c r="C4" s="6" t="n">
        <v>58483</v>
      </c>
    </row>
    <row r="5" spans="1:3">
      <c r="A5" s="4" t="s">
        <v>371</v>
      </c>
      <c r="B5" s="5" t="n">
        <v>5394</v>
      </c>
      <c r="C5" s="5" t="n">
        <v>7219</v>
      </c>
    </row>
    <row r="6" spans="1:3">
      <c r="A6" s="4" t="s">
        <v>372</v>
      </c>
      <c r="B6" s="5" t="n">
        <v>-4927</v>
      </c>
      <c r="C6" s="5" t="n">
        <v>-4295</v>
      </c>
    </row>
    <row r="7" spans="1:3">
      <c r="A7" s="4" t="s">
        <v>373</v>
      </c>
      <c r="B7" s="5" t="n">
        <v>74111</v>
      </c>
      <c r="C7" s="5" t="n">
        <v>61407</v>
      </c>
    </row>
    <row r="8" spans="1:3">
      <c r="A8" s="4" t="s">
        <v>361</v>
      </c>
    </row>
    <row r="9" spans="1:3">
      <c r="A9" s="3" t="s">
        <v>347</v>
      </c>
    </row>
    <row r="10" spans="1:3">
      <c r="A10" s="4" t="s">
        <v>370</v>
      </c>
      <c r="B10" s="5" t="n">
        <v>57747</v>
      </c>
      <c r="C10" s="5" t="n">
        <v>40468</v>
      </c>
    </row>
    <row r="11" spans="1:3">
      <c r="A11" s="4" t="s">
        <v>371</v>
      </c>
      <c r="B11" s="5" t="n">
        <v>4509</v>
      </c>
      <c r="C11" s="5" t="n">
        <v>6284</v>
      </c>
    </row>
    <row r="12" spans="1:3">
      <c r="A12" s="4" t="s">
        <v>372</v>
      </c>
      <c r="B12" s="5" t="n">
        <v>-3329</v>
      </c>
      <c r="C12" s="5" t="n">
        <v>-2621</v>
      </c>
    </row>
    <row r="13" spans="1:3">
      <c r="A13" s="4" t="s">
        <v>373</v>
      </c>
      <c r="B13" s="5" t="n">
        <v>58927</v>
      </c>
      <c r="C13" s="5" t="n">
        <v>44131</v>
      </c>
    </row>
    <row r="14" spans="1:3">
      <c r="A14" s="4" t="s">
        <v>364</v>
      </c>
    </row>
    <row r="15" spans="1:3">
      <c r="A15" s="3" t="s">
        <v>347</v>
      </c>
    </row>
    <row r="16" spans="1:3">
      <c r="A16" s="4" t="s">
        <v>370</v>
      </c>
      <c r="B16" s="5" t="n">
        <v>11314</v>
      </c>
      <c r="C16" s="5" t="n">
        <v>13514</v>
      </c>
    </row>
    <row r="17" spans="1:3">
      <c r="A17" s="4" t="s">
        <v>371</v>
      </c>
      <c r="B17" s="5" t="n">
        <v>53</v>
      </c>
      <c r="C17" s="5" t="n">
        <v>297</v>
      </c>
    </row>
    <row r="18" spans="1:3">
      <c r="A18" s="4" t="s">
        <v>372</v>
      </c>
      <c r="B18" s="5" t="n">
        <v>-752</v>
      </c>
      <c r="C18" s="5" t="n">
        <v>-903</v>
      </c>
    </row>
    <row r="19" spans="1:3">
      <c r="A19" s="4" t="s">
        <v>373</v>
      </c>
      <c r="B19" s="5" t="n">
        <v>10615</v>
      </c>
      <c r="C19" s="5" t="n">
        <v>12908</v>
      </c>
    </row>
    <row r="20" spans="1:3">
      <c r="A20" s="4" t="s">
        <v>374</v>
      </c>
    </row>
    <row r="21" spans="1:3">
      <c r="A21" s="3" t="s">
        <v>347</v>
      </c>
    </row>
    <row r="22" spans="1:3">
      <c r="A22" s="4" t="s">
        <v>370</v>
      </c>
      <c r="B22" s="5" t="n">
        <v>4097</v>
      </c>
      <c r="C22" s="5" t="n">
        <v>3833</v>
      </c>
    </row>
    <row r="23" spans="1:3">
      <c r="A23" s="4" t="s">
        <v>371</v>
      </c>
      <c r="B23" s="5" t="n">
        <v>786</v>
      </c>
      <c r="C23" s="5" t="n">
        <v>548</v>
      </c>
    </row>
    <row r="24" spans="1:3">
      <c r="A24" s="4" t="s">
        <v>372</v>
      </c>
      <c r="B24" s="5" t="n">
        <v>-749</v>
      </c>
      <c r="C24" s="5" t="n">
        <v>-665</v>
      </c>
    </row>
    <row r="25" spans="1:3">
      <c r="A25" s="4" t="s">
        <v>373</v>
      </c>
      <c r="B25" s="5" t="n">
        <v>4134</v>
      </c>
      <c r="C25" s="5" t="n">
        <v>3716</v>
      </c>
    </row>
    <row r="26" spans="1:3">
      <c r="A26" s="4" t="s">
        <v>375</v>
      </c>
    </row>
    <row r="27" spans="1:3">
      <c r="A27" s="3" t="s">
        <v>347</v>
      </c>
    </row>
    <row r="28" spans="1:3">
      <c r="A28" s="4" t="s">
        <v>370</v>
      </c>
      <c r="B28" s="5" t="n">
        <v>486</v>
      </c>
      <c r="C28" s="5" t="n">
        <v>668</v>
      </c>
    </row>
    <row r="29" spans="1:3">
      <c r="A29" s="4" t="s">
        <v>371</v>
      </c>
      <c r="B29" s="5" t="n">
        <v>46</v>
      </c>
      <c r="C29" s="5" t="n">
        <v>90</v>
      </c>
    </row>
    <row r="30" spans="1:3">
      <c r="A30" s="4" t="s">
        <v>372</v>
      </c>
      <c r="B30" s="5" t="n">
        <v>-97</v>
      </c>
      <c r="C30" s="5" t="n">
        <v>-106</v>
      </c>
    </row>
    <row r="31" spans="1:3">
      <c r="A31" s="4" t="s">
        <v>373</v>
      </c>
      <c r="B31" s="6" t="n">
        <v>435</v>
      </c>
      <c r="C31" s="6" t="n">
        <v>6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41</v>
      </c>
    </row>
    <row r="2" spans="1:2">
      <c r="A2" s="3" t="s">
        <v>377</v>
      </c>
    </row>
    <row r="3" spans="1:2">
      <c r="A3" s="4" t="s">
        <v>378</v>
      </c>
      <c r="B3" s="6" t="n">
        <v>11695</v>
      </c>
    </row>
    <row r="4" spans="1:2">
      <c r="A4" s="4" t="s">
        <v>379</v>
      </c>
      <c r="B4" s="5" t="n">
        <v>13632</v>
      </c>
    </row>
    <row r="5" spans="1:2">
      <c r="A5" s="4" t="s">
        <v>380</v>
      </c>
      <c r="B5" s="5" t="n">
        <v>11630</v>
      </c>
    </row>
    <row r="6" spans="1:2">
      <c r="A6" s="4" t="s">
        <v>381</v>
      </c>
      <c r="B6" s="5" t="n">
        <v>9913</v>
      </c>
    </row>
    <row r="7" spans="1:2">
      <c r="A7" s="4" t="s">
        <v>382</v>
      </c>
      <c r="B7" s="6" t="n">
        <v>88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4" t="s">
        <v>384</v>
      </c>
    </row>
    <row r="3" spans="1:3">
      <c r="A3" s="3" t="s">
        <v>385</v>
      </c>
    </row>
    <row r="4" spans="1:3">
      <c r="A4" s="4" t="s">
        <v>34</v>
      </c>
      <c r="B4" s="6" t="n">
        <v>966694</v>
      </c>
      <c r="C4" s="6" t="n">
        <v>351194</v>
      </c>
    </row>
    <row r="5" spans="1:3">
      <c r="A5" s="4" t="s">
        <v>386</v>
      </c>
      <c r="B5" s="5" t="n">
        <v>966694</v>
      </c>
      <c r="C5" s="5" t="n">
        <v>351194</v>
      </c>
    </row>
    <row r="6" spans="1:3">
      <c r="A6" s="4" t="s">
        <v>387</v>
      </c>
    </row>
    <row r="7" spans="1:3">
      <c r="A7" s="3" t="s">
        <v>385</v>
      </c>
    </row>
    <row r="8" spans="1:3">
      <c r="A8" s="4" t="s">
        <v>34</v>
      </c>
      <c r="B8" s="5" t="n">
        <v>966694</v>
      </c>
      <c r="C8" s="5" t="n">
        <v>351194</v>
      </c>
    </row>
    <row r="9" spans="1:3">
      <c r="A9" s="4" t="s">
        <v>386</v>
      </c>
      <c r="B9" s="6" t="n">
        <v>966694</v>
      </c>
      <c r="C9" s="6" t="n">
        <v>3511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4" t="s">
        <v>384</v>
      </c>
    </row>
    <row r="3" spans="1:3">
      <c r="A3" s="3" t="s">
        <v>385</v>
      </c>
    </row>
    <row r="4" spans="1:3">
      <c r="A4" s="4" t="s">
        <v>355</v>
      </c>
      <c r="B4" s="6" t="n">
        <v>74111</v>
      </c>
      <c r="C4" s="6" t="n">
        <v>73644</v>
      </c>
    </row>
    <row r="5" spans="1:3">
      <c r="A5" s="4" t="s">
        <v>389</v>
      </c>
      <c r="B5" s="5" t="n">
        <v>74111</v>
      </c>
      <c r="C5" s="5" t="n">
        <v>73644</v>
      </c>
    </row>
    <row r="6" spans="1:3">
      <c r="A6" s="4" t="s">
        <v>390</v>
      </c>
    </row>
    <row r="7" spans="1:3">
      <c r="A7" s="3" t="s">
        <v>385</v>
      </c>
    </row>
    <row r="8" spans="1:3">
      <c r="A8" s="4" t="s">
        <v>355</v>
      </c>
      <c r="B8" s="5" t="n">
        <v>92490</v>
      </c>
      <c r="C8" s="5" t="n">
        <v>91787</v>
      </c>
    </row>
    <row r="9" spans="1:3">
      <c r="A9" s="4" t="s">
        <v>389</v>
      </c>
      <c r="B9" s="6" t="n">
        <v>92490</v>
      </c>
      <c r="C9" s="6" t="n">
        <v>91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1</v>
      </c>
      <c r="B1" s="2" t="s">
        <v>392</v>
      </c>
      <c r="C1" s="2" t="s">
        <v>393</v>
      </c>
    </row>
    <row r="2" spans="1:3">
      <c r="A2" s="3" t="s">
        <v>385</v>
      </c>
    </row>
    <row r="3" spans="1:3">
      <c r="A3" s="4" t="s">
        <v>394</v>
      </c>
      <c r="B3" s="6" t="n">
        <v>82900000000</v>
      </c>
      <c r="C3" s="6" t="n">
        <v>81200000000</v>
      </c>
    </row>
    <row r="4" spans="1:3">
      <c r="A4" s="4" t="s">
        <v>395</v>
      </c>
    </row>
    <row r="5" spans="1:3">
      <c r="A5" s="3" t="s">
        <v>385</v>
      </c>
    </row>
    <row r="6" spans="1:3">
      <c r="A6" s="4" t="s">
        <v>396</v>
      </c>
      <c r="B6" s="9" t="n">
        <v>0.02</v>
      </c>
      <c r="C6" s="9" t="n">
        <v>0.02</v>
      </c>
    </row>
    <row r="7" spans="1:3">
      <c r="A7" s="4" t="s">
        <v>397</v>
      </c>
    </row>
    <row r="8" spans="1:3">
      <c r="A8" s="3" t="s">
        <v>385</v>
      </c>
    </row>
    <row r="9" spans="1:3">
      <c r="A9" s="4" t="s">
        <v>394</v>
      </c>
      <c r="B9" s="6" t="n">
        <v>1920</v>
      </c>
      <c r="C9" s="6" t="n">
        <v>1920</v>
      </c>
    </row>
    <row r="10" spans="1:3">
      <c r="A10" s="4" t="s">
        <v>398</v>
      </c>
    </row>
    <row r="11" spans="1:3">
      <c r="A11" s="3" t="s">
        <v>385</v>
      </c>
    </row>
    <row r="12" spans="1:3">
      <c r="A12" s="4" t="s">
        <v>399</v>
      </c>
      <c r="B12" s="5" t="n">
        <v>3</v>
      </c>
      <c r="C12" s="5" t="n">
        <v>3</v>
      </c>
    </row>
    <row r="13" spans="1:3">
      <c r="A13" s="4" t="s">
        <v>400</v>
      </c>
    </row>
    <row r="14" spans="1:3">
      <c r="A14" s="3" t="s">
        <v>385</v>
      </c>
    </row>
    <row r="15" spans="1:3">
      <c r="A15" s="4" t="s">
        <v>396</v>
      </c>
      <c r="B15" s="9" t="n">
        <v>0.1</v>
      </c>
      <c r="C15" s="9" t="n">
        <v>0.1</v>
      </c>
    </row>
    <row r="16" spans="1:3">
      <c r="A16" s="4" t="s">
        <v>401</v>
      </c>
    </row>
    <row r="17" spans="1:3">
      <c r="A17" s="3" t="s">
        <v>385</v>
      </c>
    </row>
    <row r="18" spans="1:3">
      <c r="A18" s="4" t="s">
        <v>396</v>
      </c>
      <c r="B18" s="5" t="n">
        <v>0</v>
      </c>
      <c r="C18" s="5" t="n">
        <v>0</v>
      </c>
    </row>
    <row r="19" spans="1:3">
      <c r="A19" s="4" t="s">
        <v>402</v>
      </c>
    </row>
    <row r="20" spans="1:3">
      <c r="A20" s="3" t="s">
        <v>385</v>
      </c>
    </row>
    <row r="21" spans="1:3">
      <c r="A21" s="4" t="s">
        <v>394</v>
      </c>
      <c r="B21" s="6" t="n">
        <v>4803</v>
      </c>
      <c r="C21" s="6" t="n">
        <v>4743</v>
      </c>
    </row>
    <row r="22" spans="1:3">
      <c r="A22" s="4" t="s">
        <v>403</v>
      </c>
    </row>
    <row r="23" spans="1:3">
      <c r="A23" s="3" t="s">
        <v>385</v>
      </c>
    </row>
    <row r="24" spans="1:3">
      <c r="A24" s="4" t="s">
        <v>399</v>
      </c>
      <c r="B24" s="5" t="n">
        <v>10</v>
      </c>
      <c r="C24" s="5" t="n">
        <v>10</v>
      </c>
    </row>
    <row r="25" spans="1:3">
      <c r="A25" s="4" t="s">
        <v>404</v>
      </c>
    </row>
    <row r="26" spans="1:3">
      <c r="A26" s="3" t="s">
        <v>385</v>
      </c>
    </row>
    <row r="27" spans="1:3">
      <c r="A27" s="4" t="s">
        <v>396</v>
      </c>
      <c r="B27" s="9" t="n">
        <v>0.16</v>
      </c>
      <c r="C27" s="9" t="n">
        <v>0.16</v>
      </c>
    </row>
    <row r="28" spans="1:3">
      <c r="A28" s="4" t="s">
        <v>405</v>
      </c>
    </row>
    <row r="29" spans="1:3">
      <c r="A29" s="3" t="s">
        <v>385</v>
      </c>
    </row>
    <row r="30" spans="1:3">
      <c r="A30" s="4" t="s">
        <v>396</v>
      </c>
      <c r="B30" s="9" t="n">
        <v>0.08</v>
      </c>
      <c r="C30" s="9" t="n">
        <v>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41</v>
      </c>
    </row>
    <row r="3" spans="1:2">
      <c r="A3" s="4" t="s">
        <v>407</v>
      </c>
    </row>
    <row r="4" spans="1:2">
      <c r="A4" s="3" t="s">
        <v>385</v>
      </c>
    </row>
    <row r="5" spans="1:2">
      <c r="A5" s="4" t="s">
        <v>408</v>
      </c>
      <c r="B5" s="6" t="n">
        <v>25</v>
      </c>
    </row>
    <row r="6" spans="1:2">
      <c r="A6" s="4" t="s">
        <v>409</v>
      </c>
      <c r="B6" s="4" t="s">
        <v>276</v>
      </c>
    </row>
    <row r="7" spans="1:2">
      <c r="A7" s="4" t="s">
        <v>387</v>
      </c>
    </row>
    <row r="8" spans="1:2">
      <c r="A8" s="3" t="s">
        <v>385</v>
      </c>
    </row>
    <row r="9" spans="1:2">
      <c r="A9" s="4" t="s">
        <v>410</v>
      </c>
      <c r="B9" s="6"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12</v>
      </c>
    </row>
    <row r="2" spans="1:3">
      <c r="A2" s="4" t="s">
        <v>413</v>
      </c>
    </row>
    <row r="3" spans="1:3">
      <c r="A3" s="3" t="s">
        <v>414</v>
      </c>
    </row>
    <row r="4" spans="1:3">
      <c r="A4" s="4" t="s">
        <v>415</v>
      </c>
      <c r="B4" s="10" t="n">
        <v>3.7</v>
      </c>
    </row>
    <row r="5" spans="1:3">
      <c r="A5" s="4" t="s">
        <v>416</v>
      </c>
    </row>
    <row r="6" spans="1:3">
      <c r="A6" s="3" t="s">
        <v>414</v>
      </c>
    </row>
    <row r="7" spans="1:3">
      <c r="A7" s="4" t="s">
        <v>417</v>
      </c>
      <c r="C7" s="6"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s>
  <sheetData>
    <row r="1" spans="1:4">
      <c r="A1" s="1" t="s">
        <v>418</v>
      </c>
      <c r="B1" s="2" t="s">
        <v>1</v>
      </c>
    </row>
    <row r="2" spans="1:4">
      <c r="B2" s="2" t="s">
        <v>419</v>
      </c>
      <c r="C2" s="2" t="s">
        <v>420</v>
      </c>
      <c r="D2" s="2" t="s">
        <v>421</v>
      </c>
    </row>
    <row r="3" spans="1:4">
      <c r="A3" s="3" t="s">
        <v>422</v>
      </c>
    </row>
    <row r="4" spans="1:4">
      <c r="A4" s="4" t="s">
        <v>423</v>
      </c>
      <c r="B4" s="5" t="n">
        <v>2</v>
      </c>
    </row>
    <row r="5" spans="1:4">
      <c r="A5" s="4" t="s">
        <v>424</v>
      </c>
      <c r="B5" s="6" t="n">
        <v>961300000</v>
      </c>
      <c r="C5" s="6" t="n">
        <v>348400000</v>
      </c>
    </row>
    <row r="6" spans="1:4">
      <c r="A6" s="4" t="s">
        <v>425</v>
      </c>
      <c r="B6" s="4" t="s">
        <v>426</v>
      </c>
      <c r="C6" s="4" t="s">
        <v>427</v>
      </c>
    </row>
    <row r="7" spans="1:4">
      <c r="A7" s="4" t="s">
        <v>428</v>
      </c>
      <c r="B7" s="4" t="s">
        <v>429</v>
      </c>
    </row>
    <row r="8" spans="1:4">
      <c r="A8" s="4" t="s">
        <v>430</v>
      </c>
      <c r="B8" s="4" t="s">
        <v>431</v>
      </c>
    </row>
    <row r="9" spans="1:4">
      <c r="A9" s="4" t="s">
        <v>432</v>
      </c>
    </row>
    <row r="10" spans="1:4">
      <c r="A10" s="3" t="s">
        <v>422</v>
      </c>
    </row>
    <row r="11" spans="1:4">
      <c r="A11" s="4" t="s">
        <v>433</v>
      </c>
      <c r="B11" s="6" t="n">
        <v>600000000</v>
      </c>
    </row>
    <row r="12" spans="1:4">
      <c r="A12" s="4" t="s">
        <v>434</v>
      </c>
      <c r="B12" s="6" t="n">
        <v>1000000000</v>
      </c>
      <c r="D12" s="6" t="n">
        <v>600000000</v>
      </c>
    </row>
    <row r="13" spans="1:4">
      <c r="A13" s="4" t="s">
        <v>435</v>
      </c>
      <c r="B13" s="4" t="s">
        <v>436</v>
      </c>
    </row>
    <row r="14" spans="1:4">
      <c r="A14" s="4" t="s">
        <v>437</v>
      </c>
    </row>
    <row r="15" spans="1:4">
      <c r="A15" s="3" t="s">
        <v>422</v>
      </c>
    </row>
    <row r="16" spans="1:4">
      <c r="A16" s="4" t="s">
        <v>433</v>
      </c>
      <c r="B16" s="6" t="n">
        <v>150000000</v>
      </c>
    </row>
    <row r="17" spans="1:4">
      <c r="A17" s="4" t="s">
        <v>438</v>
      </c>
      <c r="B17" s="6" t="n">
        <v>175000000</v>
      </c>
    </row>
    <row r="18" spans="1:4">
      <c r="A18" s="4" t="s">
        <v>439</v>
      </c>
      <c r="B18" s="5" t="n">
        <v>3</v>
      </c>
    </row>
    <row r="19" spans="1:4">
      <c r="A19" s="4" t="s">
        <v>440</v>
      </c>
      <c r="B19"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7</v>
      </c>
    </row>
    <row r="3" spans="1:3">
      <c r="A3" s="3" t="s">
        <v>443</v>
      </c>
    </row>
    <row r="4" spans="1:3">
      <c r="A4" s="4" t="s">
        <v>444</v>
      </c>
      <c r="B4" s="6" t="n">
        <v>0</v>
      </c>
    </row>
    <row r="5" spans="1:3">
      <c r="A5" s="4" t="s">
        <v>445</v>
      </c>
      <c r="B5" s="5" t="n">
        <v>0</v>
      </c>
    </row>
    <row r="6" spans="1:3">
      <c r="A6" s="4" t="s">
        <v>446</v>
      </c>
      <c r="B6" s="6" t="n">
        <v>3500000</v>
      </c>
      <c r="C6" s="6" t="n">
        <v>3200000</v>
      </c>
    </row>
    <row r="7" spans="1:3">
      <c r="A7" s="4" t="s">
        <v>275</v>
      </c>
    </row>
    <row r="8" spans="1:3">
      <c r="A8" s="3" t="s">
        <v>443</v>
      </c>
    </row>
    <row r="9" spans="1:3">
      <c r="A9" s="4" t="s">
        <v>447</v>
      </c>
      <c r="B9" s="4" t="s">
        <v>276</v>
      </c>
    </row>
    <row r="10" spans="1:3">
      <c r="A10" s="4" t="s">
        <v>448</v>
      </c>
      <c r="B10" s="4" t="s">
        <v>276</v>
      </c>
    </row>
    <row r="11" spans="1:3">
      <c r="A11" s="4" t="s">
        <v>449</v>
      </c>
      <c r="B11" s="4" t="s">
        <v>450</v>
      </c>
    </row>
    <row r="12" spans="1:3">
      <c r="A12" s="4" t="s">
        <v>273</v>
      </c>
    </row>
    <row r="13" spans="1:3">
      <c r="A13" s="3" t="s">
        <v>443</v>
      </c>
    </row>
    <row r="14" spans="1:3">
      <c r="A14" s="4" t="s">
        <v>447</v>
      </c>
      <c r="B14" s="4" t="s">
        <v>274</v>
      </c>
    </row>
    <row r="15" spans="1:3">
      <c r="A15" s="4" t="s">
        <v>448</v>
      </c>
      <c r="B15" s="4" t="s">
        <v>274</v>
      </c>
    </row>
    <row r="16" spans="1:3">
      <c r="A16" s="4" t="s">
        <v>451</v>
      </c>
      <c r="B16" s="4" t="s">
        <v>452</v>
      </c>
    </row>
    <row r="17" spans="1:3">
      <c r="A17" s="4" t="s">
        <v>453</v>
      </c>
      <c r="B17" s="4" t="s">
        <v>452</v>
      </c>
    </row>
    <row r="18" spans="1:3">
      <c r="A18" s="4" t="s">
        <v>449</v>
      </c>
      <c r="B18" s="4" t="s">
        <v>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7"/>
  </cols>
  <sheetData>
    <row r="1" spans="1:7">
      <c r="A1" s="1" t="s">
        <v>107</v>
      </c>
      <c r="B1" s="2" t="s">
        <v>108</v>
      </c>
      <c r="C1" s="2" t="s">
        <v>109</v>
      </c>
      <c r="D1" s="2" t="s">
        <v>110</v>
      </c>
      <c r="E1" s="2" t="s">
        <v>111</v>
      </c>
      <c r="F1" s="2" t="s">
        <v>112</v>
      </c>
      <c r="G1" s="2" t="s">
        <v>113</v>
      </c>
    </row>
    <row r="2" spans="1:7">
      <c r="A2" s="4" t="s">
        <v>114</v>
      </c>
      <c r="B2" s="6" t="n">
        <v>286467</v>
      </c>
      <c r="C2" s="6" t="n">
        <v>387</v>
      </c>
      <c r="D2" s="6" t="n">
        <v>-4971</v>
      </c>
      <c r="E2" s="6" t="n">
        <v>144304</v>
      </c>
      <c r="F2" s="6" t="n">
        <v>171</v>
      </c>
      <c r="G2" s="6" t="n">
        <v>146576</v>
      </c>
    </row>
    <row r="3" spans="1:7">
      <c r="A3" s="4" t="s">
        <v>115</v>
      </c>
      <c r="C3" s="5" t="n">
        <v>38579544</v>
      </c>
      <c r="D3" s="5" t="n">
        <v>163154</v>
      </c>
    </row>
    <row r="4" spans="1:7">
      <c r="A4" s="4" t="s">
        <v>116</v>
      </c>
      <c r="B4" s="5" t="n">
        <v>1304</v>
      </c>
      <c r="G4" s="5" t="n">
        <v>1304</v>
      </c>
    </row>
    <row r="5" spans="1:7">
      <c r="A5" s="4" t="s">
        <v>117</v>
      </c>
      <c r="B5" s="5" t="n">
        <v>10188</v>
      </c>
      <c r="E5" s="5" t="n">
        <v>10188</v>
      </c>
    </row>
    <row r="6" spans="1:7">
      <c r="A6" s="4" t="s">
        <v>118</v>
      </c>
      <c r="C6" s="6" t="n">
        <v>4</v>
      </c>
      <c r="D6" s="6" t="n">
        <v>17273</v>
      </c>
      <c r="E6" s="5" t="n">
        <v>-17277</v>
      </c>
    </row>
    <row r="7" spans="1:7">
      <c r="A7" s="4" t="s">
        <v>119</v>
      </c>
      <c r="C7" s="5" t="n">
        <v>822207</v>
      </c>
      <c r="D7" s="5" t="n">
        <v>-423501</v>
      </c>
    </row>
    <row r="8" spans="1:7">
      <c r="A8" s="4" t="s">
        <v>120</v>
      </c>
      <c r="B8" s="5" t="n">
        <v>-14101</v>
      </c>
      <c r="D8" s="6" t="n">
        <v>-14101</v>
      </c>
    </row>
    <row r="9" spans="1:7">
      <c r="A9" s="4" t="s">
        <v>121</v>
      </c>
      <c r="C9" s="5" t="n">
        <v>-298931</v>
      </c>
      <c r="D9" s="5" t="n">
        <v>298931</v>
      </c>
    </row>
    <row r="10" spans="1:7">
      <c r="A10" s="4" t="s">
        <v>122</v>
      </c>
      <c r="B10" s="5" t="n">
        <v>495</v>
      </c>
      <c r="F10" s="5" t="n">
        <v>495</v>
      </c>
    </row>
    <row r="11" spans="1:7">
      <c r="A11" s="4" t="s">
        <v>123</v>
      </c>
      <c r="B11" s="5" t="n">
        <v>-67772</v>
      </c>
      <c r="E11" s="5" t="n">
        <v>3663</v>
      </c>
      <c r="G11" s="5" t="n">
        <v>-71435</v>
      </c>
    </row>
    <row r="12" spans="1:7">
      <c r="A12" s="4" t="s">
        <v>97</v>
      </c>
      <c r="B12" s="5" t="n">
        <v>17068</v>
      </c>
      <c r="G12" s="5" t="n">
        <v>17068</v>
      </c>
    </row>
    <row r="13" spans="1:7">
      <c r="A13" s="4" t="s">
        <v>124</v>
      </c>
      <c r="B13" s="5" t="n">
        <v>233649</v>
      </c>
      <c r="C13" s="6" t="n">
        <v>391</v>
      </c>
      <c r="D13" s="6" t="n">
        <v>-1799</v>
      </c>
      <c r="E13" s="5" t="n">
        <v>140878</v>
      </c>
      <c r="F13" s="5" t="n">
        <v>666</v>
      </c>
      <c r="G13" s="5" t="n">
        <v>93513</v>
      </c>
    </row>
    <row r="14" spans="1:7">
      <c r="A14" s="4" t="s">
        <v>125</v>
      </c>
      <c r="C14" s="5" t="n">
        <v>39102820</v>
      </c>
      <c r="D14" s="5" t="n">
        <v>38584</v>
      </c>
    </row>
    <row r="15" spans="1:7">
      <c r="A15" s="4" t="s">
        <v>126</v>
      </c>
      <c r="B15" s="5" t="n">
        <v>350546</v>
      </c>
      <c r="C15" s="6" t="n">
        <v>391</v>
      </c>
      <c r="D15" s="6" t="n">
        <v>-1220</v>
      </c>
      <c r="E15" s="5" t="n">
        <v>159636</v>
      </c>
      <c r="F15" s="5" t="n">
        <v>-743</v>
      </c>
      <c r="G15" s="5" t="n">
        <v>192482</v>
      </c>
    </row>
    <row r="16" spans="1:7">
      <c r="A16" s="4" t="s">
        <v>127</v>
      </c>
      <c r="C16" s="5" t="n">
        <v>39116745</v>
      </c>
      <c r="D16" s="5" t="n">
        <v>26508</v>
      </c>
    </row>
    <row r="17" spans="1:7">
      <c r="A17" s="4" t="s">
        <v>117</v>
      </c>
      <c r="B17" s="5" t="n">
        <v>10365</v>
      </c>
      <c r="E17" s="5" t="n">
        <v>10365</v>
      </c>
    </row>
    <row r="18" spans="1:7">
      <c r="A18" s="4" t="s">
        <v>118</v>
      </c>
      <c r="C18" s="6" t="n">
        <v>8</v>
      </c>
      <c r="D18" s="6" t="n">
        <v>14231</v>
      </c>
      <c r="E18" s="5" t="n">
        <v>-14239</v>
      </c>
    </row>
    <row r="19" spans="1:7">
      <c r="A19" s="4" t="s">
        <v>119</v>
      </c>
      <c r="C19" s="5" t="n">
        <v>1044669</v>
      </c>
      <c r="D19" s="5" t="n">
        <v>-330408</v>
      </c>
    </row>
    <row r="20" spans="1:7">
      <c r="A20" s="4" t="s">
        <v>120</v>
      </c>
      <c r="B20" s="5" t="n">
        <v>-14512</v>
      </c>
      <c r="D20" s="6" t="n">
        <v>-14512</v>
      </c>
    </row>
    <row r="21" spans="1:7">
      <c r="A21" s="4" t="s">
        <v>121</v>
      </c>
      <c r="C21" s="5" t="n">
        <v>-337587</v>
      </c>
      <c r="D21" s="5" t="n">
        <v>337587</v>
      </c>
    </row>
    <row r="22" spans="1:7">
      <c r="A22" s="4" t="s">
        <v>122</v>
      </c>
      <c r="B22" s="5" t="n">
        <v>15</v>
      </c>
      <c r="F22" s="5" t="n">
        <v>15</v>
      </c>
    </row>
    <row r="23" spans="1:7">
      <c r="A23" s="4" t="s">
        <v>123</v>
      </c>
      <c r="B23" s="5" t="n">
        <v>-68721</v>
      </c>
      <c r="E23" s="5" t="n">
        <v>3467</v>
      </c>
      <c r="G23" s="5" t="n">
        <v>-72188</v>
      </c>
    </row>
    <row r="24" spans="1:7">
      <c r="A24" s="4" t="s">
        <v>97</v>
      </c>
      <c r="B24" s="5" t="n">
        <v>27810</v>
      </c>
      <c r="G24" s="5" t="n">
        <v>27810</v>
      </c>
    </row>
    <row r="25" spans="1:7">
      <c r="A25" s="4" t="s">
        <v>128</v>
      </c>
      <c r="B25" s="6" t="n">
        <v>305503</v>
      </c>
      <c r="C25" s="6" t="n">
        <v>399</v>
      </c>
      <c r="D25" s="6" t="n">
        <v>-1501</v>
      </c>
      <c r="E25" s="6" t="n">
        <v>159229</v>
      </c>
      <c r="F25" s="6" t="n">
        <v>-728</v>
      </c>
      <c r="G25" s="6" t="n">
        <v>148104</v>
      </c>
    </row>
    <row r="26" spans="1:7">
      <c r="A26" s="4" t="s">
        <v>129</v>
      </c>
      <c r="C26" s="5" t="n">
        <v>39823827</v>
      </c>
      <c r="D26" s="5" t="n">
        <v>336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55</v>
      </c>
      <c r="B1" s="2" t="s">
        <v>1</v>
      </c>
    </row>
    <row r="2" spans="1:2">
      <c r="B2" s="2" t="s">
        <v>341</v>
      </c>
    </row>
    <row r="3" spans="1:2">
      <c r="A3" s="3" t="s">
        <v>183</v>
      </c>
    </row>
    <row r="4" spans="1:2">
      <c r="A4" s="4" t="s">
        <v>456</v>
      </c>
      <c r="B4" s="6" t="n">
        <v>2541</v>
      </c>
    </row>
    <row r="5" spans="1:2">
      <c r="A5" s="3" t="s">
        <v>457</v>
      </c>
    </row>
    <row r="6" spans="1:2">
      <c r="A6" s="4" t="s">
        <v>458</v>
      </c>
      <c r="B6" s="5" t="n">
        <v>33</v>
      </c>
    </row>
    <row r="7" spans="1:2">
      <c r="A7" s="4" t="s">
        <v>459</v>
      </c>
      <c r="B7" s="5" t="n">
        <v>1</v>
      </c>
    </row>
    <row r="8" spans="1:2">
      <c r="A8" s="4" t="s">
        <v>460</v>
      </c>
      <c r="B8" s="6"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41</v>
      </c>
    </row>
    <row r="3" spans="1:2">
      <c r="A3" s="3" t="s">
        <v>462</v>
      </c>
    </row>
    <row r="4" spans="1:2">
      <c r="A4" s="4" t="s">
        <v>463</v>
      </c>
      <c r="B4" s="6" t="n">
        <v>3056</v>
      </c>
    </row>
    <row r="5" spans="1:2">
      <c r="A5" s="4" t="s">
        <v>464</v>
      </c>
      <c r="B5" s="5" t="n">
        <v>1</v>
      </c>
    </row>
    <row r="6" spans="1:2">
      <c r="A6" s="4" t="s">
        <v>465</v>
      </c>
      <c r="B6" s="6"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6</v>
      </c>
      <c r="B1" s="2" t="s">
        <v>2</v>
      </c>
      <c r="C1" s="2" t="s">
        <v>29</v>
      </c>
    </row>
    <row r="2" spans="1:3">
      <c r="A2" s="3" t="s">
        <v>467</v>
      </c>
    </row>
    <row r="3" spans="1:3">
      <c r="A3" s="4" t="s">
        <v>39</v>
      </c>
      <c r="B3" s="6" t="n">
        <v>34970</v>
      </c>
    </row>
    <row r="4" spans="1:3">
      <c r="A4" s="4" t="s">
        <v>48</v>
      </c>
      <c r="B4" s="5" t="n">
        <v>9397</v>
      </c>
    </row>
    <row r="5" spans="1:3">
      <c r="A5" s="4" t="s">
        <v>58</v>
      </c>
      <c r="B5" s="5" t="n">
        <v>37436</v>
      </c>
    </row>
    <row r="6" spans="1:3">
      <c r="A6" s="4" t="s">
        <v>468</v>
      </c>
      <c r="B6" s="5" t="n">
        <v>46833</v>
      </c>
    </row>
    <row r="7" spans="1:3">
      <c r="A7" s="3" t="s">
        <v>469</v>
      </c>
    </row>
    <row r="8" spans="1:3">
      <c r="A8" s="4" t="s">
        <v>470</v>
      </c>
      <c r="B8" s="5" t="n">
        <v>1089</v>
      </c>
    </row>
    <row r="9" spans="1:3">
      <c r="A9" s="4" t="s">
        <v>471</v>
      </c>
      <c r="B9" s="5" t="n">
        <v>-970</v>
      </c>
    </row>
    <row r="10" spans="1:3">
      <c r="A10" s="4" t="s">
        <v>38</v>
      </c>
      <c r="B10" s="5" t="n">
        <v>119</v>
      </c>
    </row>
    <row r="11" spans="1:3">
      <c r="A11" s="4" t="s">
        <v>47</v>
      </c>
      <c r="B11" s="5" t="n">
        <v>79</v>
      </c>
      <c r="C11" s="6" t="n">
        <v>3898</v>
      </c>
    </row>
    <row r="12" spans="1:3">
      <c r="A12" s="4" t="s">
        <v>57</v>
      </c>
      <c r="B12" s="5" t="n">
        <v>52</v>
      </c>
      <c r="C12" s="6" t="n">
        <v>66</v>
      </c>
    </row>
    <row r="13" spans="1:3">
      <c r="A13" s="4" t="s">
        <v>472</v>
      </c>
      <c r="B13" s="6" t="n">
        <v>131</v>
      </c>
    </row>
    <row r="14" spans="1:3">
      <c r="A14" s="3" t="s">
        <v>473</v>
      </c>
    </row>
    <row r="15" spans="1:3">
      <c r="A15" s="4" t="s">
        <v>467</v>
      </c>
      <c r="B15" s="4" t="s">
        <v>474</v>
      </c>
    </row>
    <row r="16" spans="1:3">
      <c r="A16" s="4" t="s">
        <v>469</v>
      </c>
      <c r="B16" s="4" t="s">
        <v>475</v>
      </c>
    </row>
    <row r="17" spans="1:3">
      <c r="A17" s="3" t="s">
        <v>476</v>
      </c>
    </row>
    <row r="18" spans="1:3">
      <c r="A18" s="4" t="s">
        <v>467</v>
      </c>
      <c r="B18" s="4" t="s">
        <v>477</v>
      </c>
    </row>
    <row r="19" spans="1:3">
      <c r="A19" s="4" t="s">
        <v>469</v>
      </c>
      <c r="B19" s="4" t="s">
        <v>4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479</v>
      </c>
      <c r="B1" s="2" t="s">
        <v>341</v>
      </c>
    </row>
    <row r="2" spans="1:2">
      <c r="A2" s="3" t="s">
        <v>183</v>
      </c>
    </row>
    <row r="3" spans="1:2">
      <c r="A3" s="4" t="s">
        <v>480</v>
      </c>
      <c r="B3" s="6" t="n">
        <v>8067</v>
      </c>
    </row>
    <row r="4" spans="1:2">
      <c r="A4" s="4" t="s">
        <v>481</v>
      </c>
      <c r="B4" s="5" t="n">
        <v>10279</v>
      </c>
    </row>
    <row r="5" spans="1:2">
      <c r="A5" s="4" t="s">
        <v>482</v>
      </c>
      <c r="B5" s="5" t="n">
        <v>9450</v>
      </c>
    </row>
    <row r="6" spans="1:2">
      <c r="A6" s="4" t="s">
        <v>483</v>
      </c>
      <c r="B6" s="5" t="n">
        <v>7545</v>
      </c>
    </row>
    <row r="7" spans="1:2">
      <c r="A7" s="4" t="s">
        <v>484</v>
      </c>
      <c r="B7" s="5" t="n">
        <v>4692</v>
      </c>
    </row>
    <row r="8" spans="1:2">
      <c r="A8" s="4" t="s">
        <v>485</v>
      </c>
      <c r="B8" s="5" t="n">
        <v>11745</v>
      </c>
    </row>
    <row r="9" spans="1:2">
      <c r="A9" s="4" t="s">
        <v>486</v>
      </c>
      <c r="B9" s="5" t="n">
        <v>51778</v>
      </c>
    </row>
    <row r="10" spans="1:2">
      <c r="A10" s="4" t="s">
        <v>487</v>
      </c>
      <c r="B10" s="5" t="n">
        <v>-4945</v>
      </c>
    </row>
    <row r="11" spans="1:2">
      <c r="A11" s="4" t="s">
        <v>488</v>
      </c>
      <c r="B11" s="5" t="n">
        <v>46833</v>
      </c>
    </row>
    <row r="12" spans="1:2">
      <c r="A12" s="4" t="s">
        <v>489</v>
      </c>
      <c r="B12" s="5" t="n">
        <v>74</v>
      </c>
    </row>
    <row r="13" spans="1:2">
      <c r="A13" s="4" t="s">
        <v>490</v>
      </c>
      <c r="B13" s="5" t="n">
        <v>51</v>
      </c>
    </row>
    <row r="14" spans="1:2">
      <c r="A14" s="4" t="s">
        <v>491</v>
      </c>
      <c r="B14" s="5" t="n">
        <v>9</v>
      </c>
    </row>
    <row r="15" spans="1:2">
      <c r="A15" s="4" t="s">
        <v>492</v>
      </c>
      <c r="B15" s="5" t="n">
        <v>7</v>
      </c>
    </row>
    <row r="16" spans="1:2">
      <c r="A16" s="4" t="s">
        <v>493</v>
      </c>
      <c r="B16" s="5" t="n">
        <v>2</v>
      </c>
    </row>
    <row r="17" spans="1:2">
      <c r="A17" s="4" t="s">
        <v>494</v>
      </c>
      <c r="B17" s="5" t="n">
        <v>143</v>
      </c>
    </row>
    <row r="18" spans="1:2">
      <c r="A18" s="4" t="s">
        <v>495</v>
      </c>
      <c r="B18" s="5" t="n">
        <v>-12</v>
      </c>
    </row>
    <row r="19" spans="1:2">
      <c r="A19" s="4" t="s">
        <v>496</v>
      </c>
      <c r="B19" s="6" t="n">
        <v>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7</v>
      </c>
      <c r="B1" s="2" t="s">
        <v>2</v>
      </c>
      <c r="C1" s="2" t="s">
        <v>29</v>
      </c>
    </row>
    <row r="2" spans="1:3">
      <c r="A2" s="3" t="s">
        <v>186</v>
      </c>
    </row>
    <row r="3" spans="1:3">
      <c r="A3" s="4" t="s">
        <v>498</v>
      </c>
      <c r="B3" s="10" t="n">
        <v>82.90000000000001</v>
      </c>
      <c r="C3" s="10" t="n">
        <v>8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7</v>
      </c>
    </row>
    <row r="3" spans="1:3">
      <c r="A3" s="3" t="s">
        <v>192</v>
      </c>
    </row>
    <row r="4" spans="1:3">
      <c r="A4" s="4" t="s">
        <v>500</v>
      </c>
      <c r="B4" s="6" t="n">
        <v>0</v>
      </c>
      <c r="C4" s="6" t="n">
        <v>0</v>
      </c>
    </row>
    <row r="5" spans="1:3">
      <c r="A5" s="4" t="s">
        <v>501</v>
      </c>
      <c r="B5" s="5" t="n">
        <v>165</v>
      </c>
      <c r="C5" s="5" t="n">
        <v>139</v>
      </c>
    </row>
    <row r="6" spans="1:3">
      <c r="A6" s="4" t="s">
        <v>502</v>
      </c>
      <c r="B6" s="5" t="n">
        <v>0</v>
      </c>
      <c r="C6" s="5" t="n">
        <v>0</v>
      </c>
    </row>
    <row r="7" spans="1:3">
      <c r="A7" s="4" t="s">
        <v>503</v>
      </c>
      <c r="B7" s="5" t="n">
        <v>165</v>
      </c>
      <c r="C7" s="5" t="n">
        <v>139</v>
      </c>
    </row>
    <row r="8" spans="1:3">
      <c r="A8" s="4" t="s">
        <v>504</v>
      </c>
      <c r="B8" s="5" t="n">
        <v>4391</v>
      </c>
      <c r="C8" s="5" t="n">
        <v>1390</v>
      </c>
    </row>
    <row r="9" spans="1:3">
      <c r="A9" s="4" t="s">
        <v>505</v>
      </c>
      <c r="B9" s="5" t="n">
        <v>649</v>
      </c>
      <c r="C9" s="5" t="n">
        <v>-380</v>
      </c>
    </row>
    <row r="10" spans="1:3">
      <c r="A10" s="4" t="s">
        <v>506</v>
      </c>
      <c r="B10" s="5" t="n">
        <v>51</v>
      </c>
      <c r="C10" s="5" t="n">
        <v>-344</v>
      </c>
    </row>
    <row r="11" spans="1:3">
      <c r="A11" s="4" t="s">
        <v>507</v>
      </c>
      <c r="B11" s="5" t="n">
        <v>5091</v>
      </c>
      <c r="C11" s="5" t="n">
        <v>666</v>
      </c>
    </row>
    <row r="12" spans="1:3">
      <c r="A12" s="4" t="s">
        <v>508</v>
      </c>
      <c r="B12" s="5" t="n">
        <v>4391</v>
      </c>
      <c r="C12" s="5" t="n">
        <v>1390</v>
      </c>
    </row>
    <row r="13" spans="1:3">
      <c r="A13" s="4" t="s">
        <v>509</v>
      </c>
      <c r="B13" s="5" t="n">
        <v>814</v>
      </c>
      <c r="C13" s="5" t="n">
        <v>-241</v>
      </c>
    </row>
    <row r="14" spans="1:3">
      <c r="A14" s="4" t="s">
        <v>510</v>
      </c>
      <c r="B14" s="5" t="n">
        <v>51</v>
      </c>
      <c r="C14" s="5" t="n">
        <v>-344</v>
      </c>
    </row>
    <row r="15" spans="1:3">
      <c r="A15" s="4" t="s">
        <v>96</v>
      </c>
      <c r="B15" s="6" t="n">
        <v>5256</v>
      </c>
      <c r="C15" s="6" t="n">
        <v>8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7</v>
      </c>
    </row>
    <row r="3" spans="1:3">
      <c r="A3" s="3" t="s">
        <v>192</v>
      </c>
    </row>
    <row r="4" spans="1:3">
      <c r="A4" s="4" t="s">
        <v>512</v>
      </c>
      <c r="B4" s="6" t="n">
        <v>6944</v>
      </c>
      <c r="C4" s="6" t="n">
        <v>3753</v>
      </c>
    </row>
    <row r="5" spans="1:3">
      <c r="A5" s="4" t="s">
        <v>513</v>
      </c>
      <c r="B5" s="5" t="n">
        <v>1769</v>
      </c>
      <c r="C5" s="5" t="n">
        <v>870</v>
      </c>
    </row>
    <row r="6" spans="1:3">
      <c r="A6" s="4" t="s">
        <v>514</v>
      </c>
      <c r="B6" s="5" t="n">
        <v>-4</v>
      </c>
      <c r="C6" s="5" t="n">
        <v>-1</v>
      </c>
    </row>
    <row r="7" spans="1:3">
      <c r="A7" s="4" t="s">
        <v>515</v>
      </c>
      <c r="B7" s="5" t="n">
        <v>-3814</v>
      </c>
      <c r="C7" s="5" t="n">
        <v>-4535</v>
      </c>
    </row>
    <row r="8" spans="1:3">
      <c r="A8" s="4" t="s">
        <v>516</v>
      </c>
      <c r="B8" s="5" t="n">
        <v>375</v>
      </c>
      <c r="C8" s="5" t="n">
        <v>321</v>
      </c>
    </row>
    <row r="9" spans="1:3">
      <c r="A9" s="4" t="s">
        <v>140</v>
      </c>
      <c r="B9" s="5" t="n">
        <v>-14</v>
      </c>
      <c r="C9" s="5" t="n">
        <v>397</v>
      </c>
    </row>
    <row r="10" spans="1:3">
      <c r="A10" s="4" t="s">
        <v>96</v>
      </c>
      <c r="B10" s="6" t="n">
        <v>5256</v>
      </c>
      <c r="C10" s="6" t="n">
        <v>805</v>
      </c>
    </row>
    <row r="11" spans="1:3">
      <c r="A11" s="4" t="s">
        <v>517</v>
      </c>
      <c r="B11" s="4" t="s">
        <v>518</v>
      </c>
      <c r="C11" s="4" t="s">
        <v>518</v>
      </c>
    </row>
    <row r="12" spans="1:3">
      <c r="A12" s="4" t="s">
        <v>519</v>
      </c>
      <c r="B12" s="4" t="s">
        <v>520</v>
      </c>
      <c r="C12" s="4" t="s">
        <v>521</v>
      </c>
    </row>
    <row r="13" spans="1:3">
      <c r="A13" s="4" t="s">
        <v>522</v>
      </c>
      <c r="B13" s="4" t="s">
        <v>523</v>
      </c>
      <c r="C13" s="4" t="s">
        <v>523</v>
      </c>
    </row>
    <row r="14" spans="1:3">
      <c r="A14" s="4" t="s">
        <v>515</v>
      </c>
      <c r="B14" s="4" t="s">
        <v>524</v>
      </c>
      <c r="C14" s="4" t="s">
        <v>525</v>
      </c>
    </row>
    <row r="15" spans="1:3">
      <c r="A15" s="4" t="s">
        <v>526</v>
      </c>
      <c r="B15" s="4" t="s">
        <v>527</v>
      </c>
      <c r="C15" s="4" t="s">
        <v>528</v>
      </c>
    </row>
    <row r="16" spans="1:3">
      <c r="A16" s="4" t="s">
        <v>529</v>
      </c>
      <c r="B16" s="4" t="s">
        <v>530</v>
      </c>
      <c r="C16" s="4" t="s">
        <v>478</v>
      </c>
    </row>
    <row r="17" spans="1:3">
      <c r="A17" s="4" t="s">
        <v>531</v>
      </c>
      <c r="B17" s="4" t="s">
        <v>532</v>
      </c>
      <c r="C17" s="4" t="s">
        <v>5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534</v>
      </c>
      <c r="B1" s="2" t="s">
        <v>535</v>
      </c>
      <c r="C1" s="2" t="s">
        <v>536</v>
      </c>
      <c r="D1" s="2" t="s">
        <v>537</v>
      </c>
      <c r="E1" s="2" t="s">
        <v>538</v>
      </c>
      <c r="F1" s="2" t="s">
        <v>539</v>
      </c>
      <c r="G1" s="2" t="s">
        <v>540</v>
      </c>
      <c r="H1" s="2" t="s">
        <v>2</v>
      </c>
      <c r="I1" s="2" t="s">
        <v>77</v>
      </c>
      <c r="J1" s="2" t="s">
        <v>29</v>
      </c>
    </row>
    <row r="2" spans="1:10">
      <c r="A2" s="3" t="s">
        <v>266</v>
      </c>
    </row>
    <row r="3" spans="1:10">
      <c r="A3" s="4" t="s">
        <v>72</v>
      </c>
      <c r="H3" s="5" t="n">
        <v>175000000</v>
      </c>
      <c r="J3" s="5" t="n">
        <v>175000000</v>
      </c>
    </row>
    <row r="4" spans="1:10">
      <c r="A4" s="4" t="s">
        <v>71</v>
      </c>
      <c r="H4" s="7" t="n">
        <v>0.01</v>
      </c>
      <c r="J4" s="7" t="n">
        <v>0.01</v>
      </c>
    </row>
    <row r="5" spans="1:10">
      <c r="A5" s="4" t="s">
        <v>541</v>
      </c>
      <c r="H5" s="4" t="s">
        <v>542</v>
      </c>
    </row>
    <row r="6" spans="1:10">
      <c r="A6" s="4" t="s">
        <v>73</v>
      </c>
      <c r="H6" s="5" t="n">
        <v>39857514</v>
      </c>
      <c r="J6" s="5" t="n">
        <v>39143253</v>
      </c>
    </row>
    <row r="7" spans="1:10">
      <c r="A7" s="4" t="s">
        <v>543</v>
      </c>
      <c r="D7" s="7" t="n">
        <v>1.75</v>
      </c>
      <c r="G7" s="7" t="n">
        <v>1.75</v>
      </c>
    </row>
    <row r="8" spans="1:10">
      <c r="A8" s="4" t="s">
        <v>544</v>
      </c>
      <c r="D8" s="4" t="s">
        <v>545</v>
      </c>
      <c r="G8" s="4" t="s">
        <v>546</v>
      </c>
    </row>
    <row r="9" spans="1:10">
      <c r="A9" s="4" t="s">
        <v>547</v>
      </c>
      <c r="D9" s="4" t="s">
        <v>548</v>
      </c>
      <c r="G9" s="4" t="s">
        <v>549</v>
      </c>
    </row>
    <row r="10" spans="1:10">
      <c r="A10" s="4" t="s">
        <v>550</v>
      </c>
      <c r="D10" s="4" t="s">
        <v>551</v>
      </c>
      <c r="G10" s="4" t="s">
        <v>552</v>
      </c>
    </row>
    <row r="11" spans="1:10">
      <c r="A11" s="4" t="s">
        <v>553</v>
      </c>
      <c r="B11" s="6" t="n">
        <v>68700</v>
      </c>
      <c r="E11" s="6" t="n">
        <v>67800</v>
      </c>
      <c r="H11" s="6" t="n">
        <v>68721</v>
      </c>
      <c r="I11" s="6" t="n">
        <v>67772</v>
      </c>
    </row>
    <row r="12" spans="1:10">
      <c r="A12" s="4" t="s">
        <v>554</v>
      </c>
    </row>
    <row r="13" spans="1:10">
      <c r="A13" s="3" t="s">
        <v>266</v>
      </c>
    </row>
    <row r="14" spans="1:10">
      <c r="A14" s="4" t="s">
        <v>555</v>
      </c>
      <c r="C14" s="5" t="n">
        <v>79324</v>
      </c>
      <c r="F14" s="5" t="n">
        <v>793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7</v>
      </c>
    </row>
    <row r="3" spans="1:3">
      <c r="A3" s="3" t="s">
        <v>198</v>
      </c>
    </row>
    <row r="4" spans="1:3">
      <c r="A4" s="4" t="s">
        <v>97</v>
      </c>
      <c r="B4" s="6" t="n">
        <v>27810</v>
      </c>
      <c r="C4" s="6" t="n">
        <v>17068</v>
      </c>
    </row>
    <row r="5" spans="1:3">
      <c r="A5" s="3" t="s">
        <v>557</v>
      </c>
    </row>
    <row r="6" spans="1:3">
      <c r="A6" s="4" t="s">
        <v>558</v>
      </c>
      <c r="B6" s="5" t="n">
        <v>39680505</v>
      </c>
      <c r="C6" s="5" t="n">
        <v>39041492</v>
      </c>
    </row>
    <row r="7" spans="1:3">
      <c r="A7" s="4" t="s">
        <v>559</v>
      </c>
      <c r="B7" s="5" t="n">
        <v>40309251</v>
      </c>
      <c r="C7" s="5" t="n">
        <v>40201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60</v>
      </c>
      <c r="B1" s="2" t="s">
        <v>1</v>
      </c>
    </row>
    <row r="2" spans="1:3">
      <c r="B2" s="2" t="s">
        <v>2</v>
      </c>
      <c r="C2" s="2" t="s">
        <v>77</v>
      </c>
    </row>
    <row r="3" spans="1:3">
      <c r="A3" s="3" t="s">
        <v>198</v>
      </c>
    </row>
    <row r="4" spans="1:3">
      <c r="A4" s="4" t="s">
        <v>561</v>
      </c>
      <c r="B4" s="5" t="n">
        <v>239375</v>
      </c>
      <c r="C4" s="5" t="n">
        <v>218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97</v>
      </c>
      <c r="B4" s="6" t="n">
        <v>27810</v>
      </c>
      <c r="C4" s="6" t="n">
        <v>17068</v>
      </c>
    </row>
    <row r="5" spans="1:3">
      <c r="A5" s="3" t="s">
        <v>132</v>
      </c>
    </row>
    <row r="6" spans="1:3">
      <c r="A6" s="4" t="s">
        <v>133</v>
      </c>
      <c r="B6" s="5" t="n">
        <v>5850</v>
      </c>
      <c r="C6" s="5" t="n">
        <v>5752</v>
      </c>
    </row>
    <row r="7" spans="1:3">
      <c r="A7" s="4" t="s">
        <v>134</v>
      </c>
      <c r="B7" s="5" t="n">
        <v>5091</v>
      </c>
      <c r="C7" s="5" t="n">
        <v>666</v>
      </c>
    </row>
    <row r="8" spans="1:3">
      <c r="A8" s="4" t="s">
        <v>135</v>
      </c>
      <c r="B8" s="5" t="n">
        <v>0</v>
      </c>
      <c r="C8" s="5" t="n">
        <v>0</v>
      </c>
    </row>
    <row r="9" spans="1:3">
      <c r="A9" s="4" t="s">
        <v>136</v>
      </c>
      <c r="B9" s="5" t="n">
        <v>1183</v>
      </c>
      <c r="C9" s="5" t="n">
        <v>1100</v>
      </c>
    </row>
    <row r="10" spans="1:3">
      <c r="A10" s="4" t="s">
        <v>137</v>
      </c>
      <c r="B10" s="5" t="n">
        <v>4944</v>
      </c>
      <c r="C10" s="5" t="n">
        <v>4381</v>
      </c>
    </row>
    <row r="11" spans="1:3">
      <c r="A11" s="4" t="s">
        <v>138</v>
      </c>
      <c r="B11" s="5" t="n">
        <v>-7112</v>
      </c>
      <c r="C11" s="5" t="n">
        <v>-8573</v>
      </c>
    </row>
    <row r="12" spans="1:3">
      <c r="A12" s="4" t="s">
        <v>139</v>
      </c>
      <c r="B12" s="5" t="n">
        <v>-885</v>
      </c>
      <c r="C12" s="5" t="n">
        <v>-935</v>
      </c>
    </row>
    <row r="13" spans="1:3">
      <c r="A13" s="4" t="s">
        <v>140</v>
      </c>
      <c r="B13" s="5" t="n">
        <v>-370</v>
      </c>
    </row>
    <row r="14" spans="1:3">
      <c r="A14" s="3" t="s">
        <v>141</v>
      </c>
    </row>
    <row r="15" spans="1:3">
      <c r="A15" s="4" t="s">
        <v>33</v>
      </c>
      <c r="B15" s="5" t="n">
        <v>-2133</v>
      </c>
      <c r="C15" s="5" t="n">
        <v>-1960</v>
      </c>
    </row>
    <row r="16" spans="1:3">
      <c r="A16" s="4" t="s">
        <v>34</v>
      </c>
      <c r="B16" s="5" t="n">
        <v>-612874</v>
      </c>
      <c r="C16" s="5" t="n">
        <v>-508586</v>
      </c>
    </row>
    <row r="17" spans="1:3">
      <c r="A17" s="4" t="s">
        <v>142</v>
      </c>
      <c r="B17" s="5" t="n">
        <v>612874</v>
      </c>
      <c r="C17" s="5" t="n">
        <v>508586</v>
      </c>
    </row>
    <row r="18" spans="1:3">
      <c r="A18" s="4" t="s">
        <v>143</v>
      </c>
      <c r="B18" s="5" t="n">
        <v>-5781</v>
      </c>
      <c r="C18" s="5" t="n">
        <v>914</v>
      </c>
    </row>
    <row r="19" spans="1:3">
      <c r="A19" s="4" t="s">
        <v>44</v>
      </c>
      <c r="B19" s="5" t="n">
        <v>-538</v>
      </c>
      <c r="C19" s="5" t="n">
        <v>1159</v>
      </c>
    </row>
    <row r="20" spans="1:3">
      <c r="A20" s="4" t="s">
        <v>50</v>
      </c>
      <c r="B20" s="5" t="n">
        <v>-13263</v>
      </c>
      <c r="C20" s="5" t="n">
        <v>-15167</v>
      </c>
    </row>
    <row r="21" spans="1:3">
      <c r="A21" s="4" t="s">
        <v>51</v>
      </c>
      <c r="B21" s="5" t="n">
        <v>1155</v>
      </c>
      <c r="C21" s="5" t="n">
        <v>-1740</v>
      </c>
    </row>
    <row r="22" spans="1:3">
      <c r="A22" s="4" t="s">
        <v>53</v>
      </c>
      <c r="B22" s="5" t="n">
        <v>7126</v>
      </c>
      <c r="C22" s="5" t="n">
        <v>-4279</v>
      </c>
    </row>
    <row r="23" spans="1:3">
      <c r="A23" s="4" t="s">
        <v>144</v>
      </c>
      <c r="C23" s="5" t="n">
        <v>-309</v>
      </c>
    </row>
    <row r="24" spans="1:3">
      <c r="A24" s="4" t="s">
        <v>145</v>
      </c>
      <c r="B24" s="5" t="n">
        <v>23077</v>
      </c>
      <c r="C24" s="5" t="n">
        <v>-1923</v>
      </c>
    </row>
    <row r="25" spans="1:3">
      <c r="A25" s="3" t="s">
        <v>146</v>
      </c>
    </row>
    <row r="26" spans="1:3">
      <c r="A26" s="4" t="s">
        <v>147</v>
      </c>
      <c r="B26" s="5" t="n">
        <v>-2788</v>
      </c>
      <c r="C26" s="5" t="n">
        <v>-490</v>
      </c>
    </row>
    <row r="27" spans="1:3">
      <c r="A27" s="4" t="s">
        <v>148</v>
      </c>
      <c r="B27" s="5" t="n">
        <v>-3800</v>
      </c>
    </row>
    <row r="28" spans="1:3">
      <c r="A28" s="4" t="s">
        <v>149</v>
      </c>
      <c r="B28" s="5" t="n">
        <v>-6588</v>
      </c>
      <c r="C28" s="5" t="n">
        <v>-490</v>
      </c>
    </row>
    <row r="29" spans="1:3">
      <c r="A29" s="3" t="s">
        <v>150</v>
      </c>
    </row>
    <row r="30" spans="1:3">
      <c r="A30" s="4" t="s">
        <v>151</v>
      </c>
      <c r="B30" s="5" t="n">
        <v>-33</v>
      </c>
      <c r="C30" s="5" t="n">
        <v>-62</v>
      </c>
    </row>
    <row r="31" spans="1:3">
      <c r="A31" s="4" t="s">
        <v>123</v>
      </c>
      <c r="B31" s="5" t="n">
        <v>-68721</v>
      </c>
      <c r="C31" s="5" t="n">
        <v>-67772</v>
      </c>
    </row>
    <row r="32" spans="1:3">
      <c r="A32" s="4" t="s">
        <v>152</v>
      </c>
      <c r="B32" s="5" t="n">
        <v>-14512</v>
      </c>
      <c r="C32" s="5" t="n">
        <v>-14101</v>
      </c>
    </row>
    <row r="33" spans="1:3">
      <c r="A33" s="4" t="s">
        <v>153</v>
      </c>
      <c r="B33" s="5" t="n">
        <v>-83266</v>
      </c>
      <c r="C33" s="5" t="n">
        <v>-81935</v>
      </c>
    </row>
    <row r="34" spans="1:3">
      <c r="A34" s="4" t="s">
        <v>154</v>
      </c>
      <c r="B34" s="5" t="n">
        <v>-55</v>
      </c>
      <c r="C34" s="5" t="n">
        <v>374</v>
      </c>
    </row>
    <row r="35" spans="1:3">
      <c r="A35" s="4" t="s">
        <v>155</v>
      </c>
      <c r="B35" s="5" t="n">
        <v>-66832</v>
      </c>
      <c r="C35" s="5" t="n">
        <v>-83974</v>
      </c>
    </row>
    <row r="36" spans="1:3">
      <c r="A36" s="4" t="s">
        <v>156</v>
      </c>
      <c r="B36" s="5" t="n">
        <v>307278</v>
      </c>
      <c r="C36" s="5" t="n">
        <v>276802</v>
      </c>
    </row>
    <row r="37" spans="1:3">
      <c r="A37" s="4" t="s">
        <v>157</v>
      </c>
      <c r="B37" s="6" t="n">
        <v>240446</v>
      </c>
      <c r="C37" s="6" t="n">
        <v>1928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7</v>
      </c>
    </row>
    <row r="3" spans="1:3">
      <c r="A3" s="3" t="s">
        <v>563</v>
      </c>
    </row>
    <row r="4" spans="1:3">
      <c r="A4" s="4" t="s">
        <v>97</v>
      </c>
      <c r="B4" s="6" t="n">
        <v>27810</v>
      </c>
      <c r="C4" s="6" t="n">
        <v>17068</v>
      </c>
    </row>
    <row r="5" spans="1:3">
      <c r="A5" s="3" t="s">
        <v>564</v>
      </c>
    </row>
    <row r="6" spans="1:3">
      <c r="A6" s="4" t="s">
        <v>565</v>
      </c>
      <c r="B6" s="5" t="n">
        <v>39680505</v>
      </c>
      <c r="C6" s="5" t="n">
        <v>39041492</v>
      </c>
    </row>
    <row r="7" spans="1:3">
      <c r="A7" s="4" t="s">
        <v>566</v>
      </c>
      <c r="B7" s="7" t="n">
        <v>0.7</v>
      </c>
      <c r="C7" s="7" t="n">
        <v>0.44</v>
      </c>
    </row>
    <row r="8" spans="1:3">
      <c r="A8" s="3" t="s">
        <v>567</v>
      </c>
    </row>
    <row r="9" spans="1:3">
      <c r="A9" s="4" t="s">
        <v>97</v>
      </c>
      <c r="B9" s="6" t="n">
        <v>27810</v>
      </c>
      <c r="C9" s="6" t="n">
        <v>17068</v>
      </c>
    </row>
    <row r="10" spans="1:3">
      <c r="A10" s="3" t="s">
        <v>568</v>
      </c>
    </row>
    <row r="11" spans="1:3">
      <c r="A11" s="4" t="s">
        <v>565</v>
      </c>
      <c r="B11" s="5" t="n">
        <v>39680505</v>
      </c>
      <c r="C11" s="5" t="n">
        <v>39041492</v>
      </c>
    </row>
    <row r="12" spans="1:3">
      <c r="A12" s="3" t="s">
        <v>569</v>
      </c>
    </row>
    <row r="13" spans="1:3">
      <c r="A13" s="4" t="s">
        <v>570</v>
      </c>
      <c r="B13" s="5" t="n">
        <v>40309251</v>
      </c>
      <c r="C13" s="5" t="n">
        <v>40201900</v>
      </c>
    </row>
    <row r="14" spans="1:3">
      <c r="A14" s="4" t="s">
        <v>571</v>
      </c>
      <c r="B14" s="7" t="n">
        <v>0.6899999999999999</v>
      </c>
      <c r="C14" s="7" t="n">
        <v>0.42</v>
      </c>
    </row>
    <row r="15" spans="1:3">
      <c r="A15" s="4" t="s">
        <v>554</v>
      </c>
    </row>
    <row r="16" spans="1:3">
      <c r="A16" s="3" t="s">
        <v>569</v>
      </c>
    </row>
    <row r="17" spans="1:3">
      <c r="A17" s="4" t="s">
        <v>572</v>
      </c>
      <c r="B17" s="5" t="n">
        <v>618627</v>
      </c>
      <c r="C17" s="5" t="n">
        <v>1143646</v>
      </c>
    </row>
    <row r="18" spans="1:3">
      <c r="A18" s="4" t="s">
        <v>573</v>
      </c>
    </row>
    <row r="19" spans="1:3">
      <c r="A19" s="3" t="s">
        <v>569</v>
      </c>
    </row>
    <row r="20" spans="1:3">
      <c r="A20" s="4" t="s">
        <v>572</v>
      </c>
      <c r="B20" s="5" t="n">
        <v>10119</v>
      </c>
      <c r="C20" s="5" t="n">
        <v>167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574</v>
      </c>
      <c r="B1" s="2" t="s">
        <v>1</v>
      </c>
    </row>
    <row r="2" spans="1:2">
      <c r="B2" s="2" t="s">
        <v>2</v>
      </c>
    </row>
    <row r="3" spans="1:2">
      <c r="A3" s="3" t="s">
        <v>575</v>
      </c>
    </row>
    <row r="4" spans="1:2">
      <c r="A4" s="4" t="s">
        <v>576</v>
      </c>
      <c r="B4" s="4" t="s">
        <v>577</v>
      </c>
    </row>
    <row r="5" spans="1:2">
      <c r="A5" s="4" t="s">
        <v>578</v>
      </c>
    </row>
    <row r="6" spans="1:2">
      <c r="A6" s="3" t="s">
        <v>575</v>
      </c>
    </row>
    <row r="7" spans="1:2">
      <c r="A7" s="4" t="s">
        <v>579</v>
      </c>
      <c r="B7" s="4" t="s">
        <v>5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1</v>
      </c>
      <c r="C1" s="2" t="s">
        <v>336</v>
      </c>
    </row>
    <row r="2" spans="1:3">
      <c r="B2" s="2" t="s">
        <v>2</v>
      </c>
      <c r="C2" s="2" t="s">
        <v>582</v>
      </c>
    </row>
    <row r="3" spans="1:3">
      <c r="A3" s="4" t="s">
        <v>416</v>
      </c>
    </row>
    <row r="4" spans="1:3">
      <c r="A4" s="3" t="s">
        <v>583</v>
      </c>
    </row>
    <row r="5" spans="1:3">
      <c r="A5" s="4" t="s">
        <v>584</v>
      </c>
      <c r="B5" s="4" t="s">
        <v>585</v>
      </c>
    </row>
    <row r="6" spans="1:3">
      <c r="A6" s="4" t="s">
        <v>586</v>
      </c>
      <c r="B6" s="6" t="n">
        <v>123800000</v>
      </c>
    </row>
    <row r="7" spans="1:3">
      <c r="A7" s="4" t="s">
        <v>587</v>
      </c>
      <c r="B7" s="5" t="n">
        <v>371500000</v>
      </c>
    </row>
    <row r="8" spans="1:3">
      <c r="A8" s="4" t="s">
        <v>588</v>
      </c>
      <c r="B8" s="5" t="n">
        <v>0</v>
      </c>
    </row>
    <row r="9" spans="1:3">
      <c r="A9" s="4" t="s">
        <v>589</v>
      </c>
      <c r="B9" s="5" t="n">
        <v>600000</v>
      </c>
    </row>
    <row r="10" spans="1:3">
      <c r="A10" s="4" t="s">
        <v>590</v>
      </c>
      <c r="B10" s="6" t="n">
        <v>600000</v>
      </c>
    </row>
    <row r="11" spans="1:3">
      <c r="A11" s="4" t="s">
        <v>591</v>
      </c>
    </row>
    <row r="12" spans="1:3">
      <c r="A12" s="3" t="s">
        <v>583</v>
      </c>
    </row>
    <row r="13" spans="1:3">
      <c r="A13" s="4" t="s">
        <v>579</v>
      </c>
      <c r="B13" s="4" t="s">
        <v>580</v>
      </c>
    </row>
    <row r="14" spans="1:3">
      <c r="A14" s="4" t="s">
        <v>52</v>
      </c>
      <c r="B14" s="6" t="n">
        <v>50300000</v>
      </c>
    </row>
    <row r="15" spans="1:3">
      <c r="A15" s="4" t="s">
        <v>592</v>
      </c>
    </row>
    <row r="16" spans="1:3">
      <c r="A16" s="3" t="s">
        <v>583</v>
      </c>
    </row>
    <row r="17" spans="1:3">
      <c r="A17" s="4" t="s">
        <v>593</v>
      </c>
      <c r="C17" s="6" t="n">
        <v>8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53:18Z</dcterms:created>
  <dcterms:modified xmlns:dcterms="http://purl.org/dc/terms/" xmlns:xsi="http://www.w3.org/2001/XMLSchema-instance" xsi:type="dcterms:W3CDTF">2019-05-07T16:53:18Z</dcterms:modified>
</cp:coreProperties>
</file>